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venue Recognition" sheetId="8" state="visible" r:id="rId8"/>
    <sheet xmlns:r="http://schemas.openxmlformats.org/officeDocument/2006/relationships" name="Stock-Based Compensation and St" sheetId="9" state="visible" r:id="rId9"/>
    <sheet xmlns:r="http://schemas.openxmlformats.org/officeDocument/2006/relationships" name="Treasury Stock" sheetId="10" state="visible" r:id="rId10"/>
    <sheet xmlns:r="http://schemas.openxmlformats.org/officeDocument/2006/relationships" name="Weighted Average Shares and Net" sheetId="11" state="visible" r:id="rId11"/>
    <sheet xmlns:r="http://schemas.openxmlformats.org/officeDocument/2006/relationships" name="Shareholder Rights Plan" sheetId="12" state="visible" r:id="rId12"/>
    <sheet xmlns:r="http://schemas.openxmlformats.org/officeDocument/2006/relationships" name="Contingencies and Legal Proceed" sheetId="13" state="visible" r:id="rId13"/>
    <sheet xmlns:r="http://schemas.openxmlformats.org/officeDocument/2006/relationships" name="Accounts and Taxes Payable and " sheetId="14" state="visible" r:id="rId14"/>
    <sheet xmlns:r="http://schemas.openxmlformats.org/officeDocument/2006/relationships" name="Leases" sheetId="15" state="visible" r:id="rId15"/>
    <sheet xmlns:r="http://schemas.openxmlformats.org/officeDocument/2006/relationships" name="Summary of Significant Accoun_2" sheetId="16" state="visible" r:id="rId16"/>
    <sheet xmlns:r="http://schemas.openxmlformats.org/officeDocument/2006/relationships" name="Revenue Recognition (Tables)" sheetId="17" state="visible" r:id="rId17"/>
    <sheet xmlns:r="http://schemas.openxmlformats.org/officeDocument/2006/relationships" name="Stock-Based Compensation and _2" sheetId="18" state="visible" r:id="rId18"/>
    <sheet xmlns:r="http://schemas.openxmlformats.org/officeDocument/2006/relationships" name="Weighted Average Shares and N_2" sheetId="19" state="visible" r:id="rId19"/>
    <sheet xmlns:r="http://schemas.openxmlformats.org/officeDocument/2006/relationships" name="Accounts and Taxes Payable an_2" sheetId="20" state="visible" r:id="rId20"/>
    <sheet xmlns:r="http://schemas.openxmlformats.org/officeDocument/2006/relationships" name="Leases (Tables)" sheetId="21" state="visible" r:id="rId21"/>
    <sheet xmlns:r="http://schemas.openxmlformats.org/officeDocument/2006/relationships" name="Revenue Recognition - Additiona" sheetId="22" state="visible" r:id="rId22"/>
    <sheet xmlns:r="http://schemas.openxmlformats.org/officeDocument/2006/relationships" name="Revenue Recognition - Schedule " sheetId="23" state="visible" r:id="rId23"/>
    <sheet xmlns:r="http://schemas.openxmlformats.org/officeDocument/2006/relationships" name="Revenue Recognition - Schedul_2" sheetId="24" state="visible" r:id="rId24"/>
    <sheet xmlns:r="http://schemas.openxmlformats.org/officeDocument/2006/relationships" name="Revenue Recognition - Schedul_3" sheetId="25" state="visible" r:id="rId25"/>
    <sheet xmlns:r="http://schemas.openxmlformats.org/officeDocument/2006/relationships" name="Revenue Recognition - Additio_2" sheetId="26" state="visible" r:id="rId26"/>
    <sheet xmlns:r="http://schemas.openxmlformats.org/officeDocument/2006/relationships" name="Stock-Based Compensation and _3" sheetId="27" state="visible" r:id="rId27"/>
    <sheet xmlns:r="http://schemas.openxmlformats.org/officeDocument/2006/relationships" name="Stock-Based Compensation and _4" sheetId="28" state="visible" r:id="rId28"/>
    <sheet xmlns:r="http://schemas.openxmlformats.org/officeDocument/2006/relationships" name="Stock-Based Compensation and _5" sheetId="29" state="visible" r:id="rId29"/>
    <sheet xmlns:r="http://schemas.openxmlformats.org/officeDocument/2006/relationships" name="Stock-Based Compensation and _6" sheetId="30" state="visible" r:id="rId30"/>
    <sheet xmlns:r="http://schemas.openxmlformats.org/officeDocument/2006/relationships" name="Stock-Based Compensation and _7" sheetId="31" state="visible" r:id="rId31"/>
    <sheet xmlns:r="http://schemas.openxmlformats.org/officeDocument/2006/relationships" name="Stock-Based Compensation and _8" sheetId="32" state="visible" r:id="rId32"/>
    <sheet xmlns:r="http://schemas.openxmlformats.org/officeDocument/2006/relationships" name="Treasury Stock - Additional Inf" sheetId="33" state="visible" r:id="rId33"/>
    <sheet xmlns:r="http://schemas.openxmlformats.org/officeDocument/2006/relationships" name="Weighted Average Shares and N_3" sheetId="34" state="visible" r:id="rId34"/>
    <sheet xmlns:r="http://schemas.openxmlformats.org/officeDocument/2006/relationships" name="Weighted Average Shares and N_4" sheetId="35" state="visible" r:id="rId35"/>
    <sheet xmlns:r="http://schemas.openxmlformats.org/officeDocument/2006/relationships" name="Shareholder Rights Plan - Addit" sheetId="36" state="visible" r:id="rId36"/>
    <sheet xmlns:r="http://schemas.openxmlformats.org/officeDocument/2006/relationships" name="Accounts and Taxes Payable an_3" sheetId="37" state="visible" r:id="rId37"/>
    <sheet xmlns:r="http://schemas.openxmlformats.org/officeDocument/2006/relationships" name="Accounts and Taxes Payable an_4" sheetId="38" state="visible" r:id="rId38"/>
    <sheet xmlns:r="http://schemas.openxmlformats.org/officeDocument/2006/relationships" name="Leases - Additional Information" sheetId="39" state="visible" r:id="rId39"/>
    <sheet xmlns:r="http://schemas.openxmlformats.org/officeDocument/2006/relationships" name="Leases - Summary of Components " sheetId="40" state="visible" r:id="rId40"/>
    <sheet xmlns:r="http://schemas.openxmlformats.org/officeDocument/2006/relationships" name="Leases - Summary of Lease Relat" sheetId="41" state="visible" r:id="rId41"/>
    <sheet xmlns:r="http://schemas.openxmlformats.org/officeDocument/2006/relationships" name="Leases - Schedule of Supplement" sheetId="42" state="visible" r:id="rId42"/>
    <sheet xmlns:r="http://schemas.openxmlformats.org/officeDocument/2006/relationships" name="Leases - Summary of Maturities "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Dec. 31, 2020</t>
        </is>
      </c>
      <c r="C2" s="2" t="inlineStr">
        <is>
          <t>Feb.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3</t>
        </is>
      </c>
    </row>
    <row r="9">
      <c r="A9" s="4" t="inlineStr">
        <is>
          <t>Trading Symbol</t>
        </is>
      </c>
      <c r="B9" s="4" t="inlineStr">
        <is>
          <t>CRVL</t>
        </is>
      </c>
    </row>
    <row r="10">
      <c r="A10" s="4" t="inlineStr">
        <is>
          <t>Entity Registrant Name</t>
        </is>
      </c>
      <c r="B10" s="4" t="inlineStr">
        <is>
          <t>CORVEL CORPORATION</t>
        </is>
      </c>
    </row>
    <row r="11">
      <c r="A11" s="4" t="inlineStr">
        <is>
          <t>Entity Central Index Key</t>
        </is>
      </c>
      <c r="B11" s="4" t="inlineStr">
        <is>
          <t>0000874866</t>
        </is>
      </c>
    </row>
    <row r="12">
      <c r="A12" s="4" t="inlineStr">
        <is>
          <t>Current Fiscal Year End Date</t>
        </is>
      </c>
      <c r="B12" s="4" t="inlineStr">
        <is>
          <t>--03-31</t>
        </is>
      </c>
    </row>
    <row r="13">
      <c r="A13" s="4" t="inlineStr">
        <is>
          <t>Entity Filer Category</t>
        </is>
      </c>
      <c r="B13" s="4" t="inlineStr">
        <is>
          <t>Large Accelerated Filer</t>
        </is>
      </c>
    </row>
    <row r="14">
      <c r="A14" s="4" t="inlineStr">
        <is>
          <t>Entity Common Stock, Shares Outstanding</t>
        </is>
      </c>
      <c r="C14" s="5" t="n">
        <v>17877055</v>
      </c>
    </row>
    <row r="15">
      <c r="A15" s="4" t="inlineStr">
        <is>
          <t>Entity Small Business</t>
        </is>
      </c>
      <c r="B15" s="4" t="inlineStr">
        <is>
          <t>false</t>
        </is>
      </c>
    </row>
    <row r="16">
      <c r="A16" s="4" t="inlineStr">
        <is>
          <t>Entity Emerging Growth Company</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19291</t>
        </is>
      </c>
    </row>
    <row r="20">
      <c r="A20" s="4" t="inlineStr">
        <is>
          <t>Entity Tax Identification Number</t>
        </is>
      </c>
      <c r="B20" s="4" t="inlineStr">
        <is>
          <t>33-0282651</t>
        </is>
      </c>
    </row>
    <row r="21">
      <c r="A21" s="4" t="inlineStr">
        <is>
          <t>Entity Address, Address Line One</t>
        </is>
      </c>
      <c r="B21" s="4" t="inlineStr">
        <is>
          <t>1920 Main Street</t>
        </is>
      </c>
    </row>
    <row r="22">
      <c r="A22" s="4" t="inlineStr">
        <is>
          <t>Entity Address, Address Line Two</t>
        </is>
      </c>
      <c r="B22" s="4" t="inlineStr">
        <is>
          <t>Suite 900</t>
        </is>
      </c>
    </row>
    <row r="23">
      <c r="A23" s="4" t="inlineStr">
        <is>
          <t>Entity Address, City or Town</t>
        </is>
      </c>
      <c r="B23" s="4" t="inlineStr">
        <is>
          <t>Irvine</t>
        </is>
      </c>
    </row>
    <row r="24">
      <c r="A24" s="4" t="inlineStr">
        <is>
          <t>Entity Address, State or Province</t>
        </is>
      </c>
      <c r="B24" s="4" t="inlineStr">
        <is>
          <t>CA</t>
        </is>
      </c>
    </row>
    <row r="25">
      <c r="A25" s="4" t="inlineStr">
        <is>
          <t>Entity Address, Postal Zip Code</t>
        </is>
      </c>
      <c r="B25" s="4" t="inlineStr">
        <is>
          <t>92614</t>
        </is>
      </c>
    </row>
    <row r="26">
      <c r="A26" s="4" t="inlineStr">
        <is>
          <t>City Area Code</t>
        </is>
      </c>
      <c r="B26" s="4" t="inlineStr">
        <is>
          <t>949</t>
        </is>
      </c>
    </row>
    <row r="27">
      <c r="A27" s="4" t="inlineStr">
        <is>
          <t>Local Phone Number</t>
        </is>
      </c>
      <c r="B27" s="4" t="inlineStr">
        <is>
          <t>851-1473</t>
        </is>
      </c>
    </row>
    <row r="28">
      <c r="A28" s="4" t="inlineStr">
        <is>
          <t>Entity Interactive Data Current</t>
        </is>
      </c>
      <c r="B28" s="4" t="inlineStr">
        <is>
          <t>Yes</t>
        </is>
      </c>
    </row>
    <row r="29">
      <c r="A29" s="4" t="inlineStr">
        <is>
          <t>Title of 12(b) Security</t>
        </is>
      </c>
      <c r="B29" s="4" t="inlineStr">
        <is>
          <t>Common Stock, Par Value $0.0001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9 Months Ended</t>
        </is>
      </c>
    </row>
    <row r="2">
      <c r="B2" s="2" t="inlineStr">
        <is>
          <t>Dec. 31, 2020</t>
        </is>
      </c>
    </row>
    <row r="3">
      <c r="A3" s="3" t="inlineStr">
        <is>
          <t>Equity [Abstract]</t>
        </is>
      </c>
    </row>
    <row r="4">
      <c r="A4" s="4" t="inlineStr">
        <is>
          <t>Treasury Stock</t>
        </is>
      </c>
      <c r="B4" s="4" t="inlineStr">
        <is>
          <t>Note 4 — Treasury Stock The Company’s Board of Directors approved the commencement of a stock repurchase program in the fall of 1996. In February 2019, the Company’s Board of Directors approved a 1,000,000 share expansion to the Company’s existing stock repurchase program, increasing the total number of shares of the Company’s common stock approved for repurchase over the life of the program to 37,000,000 shares. Since the commencement of the stock repurchase program, the Company has spent $554 million on the repurchase of 36,552,711 shares of its common stock, equal to 67% of the outstanding common stock had there been no repurchases. The average price of these repurchases was $15.15 per share. These repurchases were funded primarily by the net earnings of the Company, along with proceeds from the exercise of common stock options. The Company had temporarily suspended share repurchases under its stock repurchase program from March 21 through June 14, 2020. During the three and nine months ended December 31, 2020, the Company repurchased 82,157 shares of its common stock for $7.7 million at an average price of $93.54 per share and 267,120 shares of its common stock for $22.1 million at an average price of $82.83, respectively. The Company had 17,887,043 shares of common stock outstanding as of December 31, 2020, net of the 36,552,711 shares in treasury. During the period subsequent to the quarter ended December 31, 2020, the Company repurchased 28,664 shares of its common stock for $3.0 million at an average price of $104.62 per share under the Company’s stock repurchas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eighted Average Shares and Net Income Per Share</t>
        </is>
      </c>
      <c r="B1" s="2" t="inlineStr">
        <is>
          <t>9 Months Ended</t>
        </is>
      </c>
    </row>
    <row r="2">
      <c r="B2" s="2" t="inlineStr">
        <is>
          <t>Dec. 31, 2020</t>
        </is>
      </c>
    </row>
    <row r="3">
      <c r="A3" s="3" t="inlineStr">
        <is>
          <t>Earnings Per Share [Abstract]</t>
        </is>
      </c>
    </row>
    <row r="4">
      <c r="A4" s="4" t="inlineStr">
        <is>
          <t>Weighted Average Shares and Net Income Per Share</t>
        </is>
      </c>
      <c r="B4" s="4" t="inlineStr">
        <is>
          <t>Note 5 — Weighted Average Shares and Net Income Per Share Basic weighted average common shares outstanding decreased to 17,899,000 for the quarter ended December 31, 2020 from 18,253,000 for the quarter ended December 31, 2019. Diluted weighted average common and common equivalent shares outstanding decreased to 18,180,000 for the quarter ended December 31, 2020 from 18,526,000 for the quarter ended December 31, 2019. Basic weighted average common shares outstanding decreased to 17,939,000 for the nine months ended December 31, 2020 from 18,410,000 for the nine months ended December, 2019. Diluted weighted average common and common equivalent shares outstanding decreased to 18,156,000 for the nine months ended December 31, 2020 from 18,695,000 for the nine months ended December 31, 2019. Net income per common and common equivalent share was computed by dividing net income by the weighted average number of common and common share equivalents outstanding during the period. The following table sets forth the calculations of the basic and diluted weighted average common shares for the three and nine months ended December 31, 2020 and 2019:
Three Months Ended December 31,
2020
2019
Net Income
$
11,380,000
$
9,352,000
Basic:
Weighted average common shares outstanding
17,899,000
18,253,000
Net Income per share
$
0.64
$
0.51
Diluted:
Weighted average common shares outstanding
17,899,000
18,253,000
Treasury stock impact of stock options
281,000
273,000
Total common and common equivalent shares
18,180,000
18,526,000
Net Income per share
$
0.63
$
0.50
Nine Months Ended December 31,
2020
2019
Net Income
$
31,547,000
$
35,630,000
Basic:
Weighted average common shares outstanding
17,939,000
18,410,000
Net Income per share
$
1.76
$
1.94
Diluted:
Weighted average common shares outstanding
17,939,000
18,410,000
Treasury stock impact of stock options
217,000
285,000
Total common and common equivalent shares
18,156,000
18,695,000
Net Income per share
$
1.74
$
1.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holder Rights Plan</t>
        </is>
      </c>
      <c r="B1" s="2" t="inlineStr">
        <is>
          <t>9 Months Ended</t>
        </is>
      </c>
    </row>
    <row r="2">
      <c r="B2" s="2" t="inlineStr">
        <is>
          <t>Dec. 31, 2020</t>
        </is>
      </c>
    </row>
    <row r="3">
      <c r="A3" s="3" t="inlineStr">
        <is>
          <t>Text Block [Abstract]</t>
        </is>
      </c>
    </row>
    <row r="4">
      <c r="A4" s="4" t="inlineStr">
        <is>
          <t>Shareholder Rights Plan</t>
        </is>
      </c>
      <c r="B4" s="4" t="inlineStr">
        <is>
          <t>Note 6 — Shareholder Rights Plan During fiscal year 1997, the Company’s Board of Directors approved the adoption of a shareholder rights plan (the “Shareholder Rights Plan”). The Shareholder Rights Plan provides for a dividend distribution to the Company’s shareholders of one preferred stock purchase right for each outstanding share of the Company’s common stock held by such shareholder (as used in this Note, the “right” or the “rights”), only in the event of certain takeover-related events. In November 2008, the Company’s Board of Directors approved an amendment to the Shareholder Rights Plan to extend the expiration date of the rights to February 10, 2022. The rights are designed to assure that all shareholders receive fair and equal treatment in the event of a proposed takeover of the Company, and to encourage a potential acquirer to negotiate with the Company’s Board of Directors prior to attempting a takeover. The rights are not exercisable until the occurrence of certain takeover-related events, at which time they can be exercised at an exercise price of $118 per share of common stock which carries the right, subject to subsequent adjustments. The rights trade with the Company’s common stock. Generally, the Shareholder Rights Plan provides that if a person or group acquires 15% or more of the Company’s common stock without the approval of the Company’s Board of Directors, subject to certain exceptions, the holders of the rights, other than the acquiring person or group, would, under certain circumstances, have the right to purchase additional shares of the Company’s common stock having a market value equal to two times the then-current exercise price of the right. In addition, if the Company is thereafter merged into another entity, or if 50% or more of the Company’s consolidated assets or earning power are sold, then the right will entitle its holder to buy common shares of the acquiring entity having a market value equal to two times the then-current exercise price of the right. The Company’s Board of Directors may exchange or redeem the rights under certain cond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egal Proceedings</t>
        </is>
      </c>
      <c r="B1" s="2" t="inlineStr">
        <is>
          <t>9 Months Ended</t>
        </is>
      </c>
    </row>
    <row r="2">
      <c r="B2" s="2" t="inlineStr">
        <is>
          <t>Dec. 31, 2020</t>
        </is>
      </c>
    </row>
    <row r="3">
      <c r="A3" s="3" t="inlineStr">
        <is>
          <t>Commitments And Contingencies Disclosure [Abstract]</t>
        </is>
      </c>
    </row>
    <row r="4">
      <c r="A4" s="4" t="inlineStr">
        <is>
          <t>Contingencies and Legal Proceedings</t>
        </is>
      </c>
      <c r="B4" s="4" t="inlineStr">
        <is>
          <t>Note 7 — Contingencies and Legal Proceedings The Company is involved in litigation arising in the ordinary course of business. Management believes that resolution of these matters will not result in any payment that, individually or in the aggregate, would be material to the consolidated financial position or results of operations of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and Taxes Payable and Accrued Liabilities</t>
        </is>
      </c>
      <c r="B1" s="2" t="inlineStr">
        <is>
          <t>9 Months Ended</t>
        </is>
      </c>
    </row>
    <row r="2">
      <c r="B2" s="2" t="inlineStr">
        <is>
          <t>Dec. 31, 2020</t>
        </is>
      </c>
    </row>
    <row r="3">
      <c r="A3" s="3" t="inlineStr">
        <is>
          <t>Payables And Accruals [Abstract]</t>
        </is>
      </c>
    </row>
    <row r="4">
      <c r="A4" s="4" t="inlineStr">
        <is>
          <t>Accounts and Taxes Payable and Accrued Liabilities</t>
        </is>
      </c>
      <c r="B4" s="4" t="inlineStr">
        <is>
          <t>Note 8 — Accounts and Taxes Payable and Accrued Liabilities The following table sets forth accounts payable, income taxes payable, and accrued liabilities at December 31, 2020 and March 31, 2020:
December 31, 2020
March 31, 2020
Accounts payable
$
12,065,000
$
15,145,000
Income taxes payable and uncertain tax positions
5,429,000
1,218,000
Total accounts and taxes payable
$
17,494,000
$
16,363,000
December 31, 2020
March 31, 2020
Payroll, payroll taxes and employee benefits
$
38,254,000
$
26,024,000
Customer deposits
54,371,000
48,991,000
Accrued professional service fees
6,443,000
5,919,000
Self-insurance accruals
3,319,000
3,248,000
Deferred revenue
22,522,000
17,645,000
Operating lease liabilities
13,653,000
13,223,000
Other
2,766,000
2,276,000
Total accrued liabilities
$
141,328,000
$
117,326,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Note 9 – Leases The Company determines if an arrangement is or contains a lease at contract inception. These lease agreements have remaining lease terms of 1 to 15 years. The Company recognizes a right-of-use (“ROU”) asset and a lease liability at the lease commencement date. The lease liability is initially measured at the present value of the unpaid lease payments as of the lease commencement date. Key estimates and judgments include how the Company determines (1) the discount rate it uses to discount the unpaid lease payments to present value, (2) the lease term, and (3) lease payments. ASC 842 requires a lessee to discount its unpaid lease payments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e Company's incremental borrowing rate for a lease is the rate of interest it would have to pay on a collateralized basis to borrow an amount equal to the lease payments under similar terms. Because the Company does not generally borrow on a collateralized basis, it uses quoted interest rates obtained from financial institutions as an input to derive an appropriate incremental borrowing rate, adjusted for the amount of the lease payments, the lease term, and the effect on that rate of designating specific collateral with a value equal to the unpaid lease payments for that lease. The Company’s lease agreements may include options to extend the lease following the initial term. In most instances, the Company has determined that it is reasonably certain to exercise the option to renew; accordingly, these options are considered in determining the initial lease term. The Company has elected the practical expedient of hindsight in determining the option to renew. For lease agreements entered into or reassessed after the adoption of ASC 842, the Company has elected the practical expedient to account for the lease and non-lease components as a single lease component. Therefore, for those leases, the lease payments used to measure the lease liability include all of the fixed consideration in the contract. Variable lease payments associated with the Company’s leases are recognized upon occurrence of the event, activity, or circumstance in the lease agreement on which those payments are assessed. Leases with an initial term of 12 months or less are not recorded on the balance sheet. The Company recognizes lease expense for these leases on a straight-line basis over the lease term. The components of lease expense are as follows:
Three Months Ended
Three Months Ended
December 31, 2020
December 31, 2019
Operating lease expense
$
3,629,000
$
3,832,000
Finance lease expense
26,000
—
Short-term lease expense
4,000
131,000
Variable lease expense
60,000
36,000
Total lease expenses
$
3,719,000
$
3,999,000
Nine Months Ended
Nine Months Ended
December 31, 2020
December 31, 2019
Operating lease expense
$
11,587,000
$
11,270,000
Finance lease expense
51,000
—
Short-term lease expense
170,000
182,000
Variable lease expense
178,000
82,000
Total lease expenses
$
11,986,000
$
11,534,000
The following table presents the lease related assets and liabilities recorded on the Company’s consolidated balance sheets related to its operating leases:
December 31, 2020
March 31, 2020
Right-of-use asset, net
$
86,633,000
$
90,666,000
Short-term lease liability
$
13,653,000
$
13,223,000
Long-term lease liability
82,277,000
85,096,000
Total lease liabilities
$
95,930,000
$
98,319,000
Weighted average remaining operating lease term
7.94 years
8.27 years
Weighted average remaining finance lease term
4.5 years
—
Weighted average discount rate
4.0
%
4.0
% Supplemental cash flow information related to operating leases for the nine months ended December 31, 2020 and 2019 was as follows:
Nine Months Ended
Nine Months Ended
December 31, 2020
December 31, 2019
Cash paid for amounts included in the measurement of operating lease liabilities
$
11,250,000
$
11,270,000
Operating lease liabilities arising from obtaining ROU assets
$
105,164,000
$
110,441,000
Finance lease liabilities arising from obtaining ROU assets
$
358,000
$
—
Reductions to ROU assets resulting from reductions to operating lease liabilities
$
1,466,000
$
8,254,000
As of December 31, 2020, maturities of operating lease liabilities for each of the next five years and thereafter are as follows:
2021
$
3,989,000
2022
14,999,000
2023
14,214,000
2024
13,050,000
2025
12,917,000
Thereafter
54,115,000
Total lease payments
113,284,000
Less interest
(17,354,000
)
Total lease liabilities
$
95,930,000
As of December 31, 2020, the Company has approximately $6.1 million of additional operating lease commitments that have not yet commenced. These leases commence in 2021 and have lease terms between 2 years and 8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0</t>
        </is>
      </c>
    </row>
    <row r="3">
      <c r="A3" s="3" t="inlineStr">
        <is>
          <t>Accounting Policies [Abstract]</t>
        </is>
      </c>
    </row>
    <row r="4">
      <c r="A4" s="4" t="inlineStr">
        <is>
          <t>Basis of Presentation</t>
        </is>
      </c>
      <c r="B4" s="4" t="inlineStr">
        <is>
          <t>Basis of Presentation: The unaudited consolidated financial statements include the accounts of the Company and its subsidiaries. Significant intercompany accounts and transactions have been eliminated in consolidation. The unaudited consolidated financial statements herein have been prepared by CorVel Corporation (“the Company”, “we”, “our”, “us”) pursuant to the rules and regulations of the United States Securities and Exchange Commission (“SEC”). The accompanying interim unaudited consolidated financial statements have been prepared under the presumption that users of the interim financial information have either read or have access to the audited consolidated financial statements for the latest fiscal year ended March 31, 2020. Accordingly, note disclosures which would substantially duplicate the disclosures contained in the March 31, 2020 audited consolidated financial statements have been omitted from these interim unaudited consolidated financial statements. The Company evaluated all subsequent events and transactions through the date of filing this report. Certain information and note disclosures normally included in financial statements prepared in accordance with United States generally accepted accounting principles (“GAAP”) have been condensed or omitted pursuant to such rules and regulations. In the opinion of management, all adjustments considered necessary for a fair presentation have been included. Operating results for the three and nine months ended December 31, 2020 are not necessarily indicative of the results that may be expected for the fiscal year ending March 31, 2021. For further information, refer to the audited consolidated financial statements and notes thereto for the fiscal year ended March 31, 2020 included in the Company's Annual Report on Form 10-K filed with the SEC on June 10, 2020.</t>
        </is>
      </c>
    </row>
    <row r="5">
      <c r="A5" s="4" t="inlineStr">
        <is>
          <t>Impact of COVID-19</t>
        </is>
      </c>
      <c r="B5" s="4" t="inlineStr">
        <is>
          <t>Impact of COVID-19: The COVID-19 pandemic has impacted and could further impact our operations and the operations of our customers, suppliers and vendors as a result of quarantines, facility closures, illnesses, reduced medical services, and travel and logistics restrictions. The extent to which the COVID-19 pandemic impacts our business, results of operations, and financial condition will depend on future developments, which are highly uncertain and cannot be predicted. This includes, but is not limited to the duration, spread, severity, and impact of the COVID-19 pandemic, the effects of the COVID-19 pandemic on our customers, suppliers, and vendors, the remedial actions and stimulus measures adopted by federal, state, and local governments, the effects of stay at home mandates, the distribution and effectiveness of vaccines, and to what extent normal economic and operating conditions can resume. Even after the COVID-19 pandemic has subsided, we may continue to experience adverse impacts to our business as a result of any economic recession or depression that has occurred or may occur in the future. Therefore, the Company cannot reasonably estimate the full impact at this time.</t>
        </is>
      </c>
    </row>
    <row r="6">
      <c r="A6" s="4" t="inlineStr">
        <is>
          <t>Recent Accounting Pronouncements</t>
        </is>
      </c>
      <c r="B6" s="4" t="inlineStr">
        <is>
          <t>Recent Accounting Pronouncements: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This standard is effective for fiscal years beginning after December 15, 2020, with early adoption permitted. We are still evaluating the impact this guidance will have on our consolidated financial statements. Guidance Adopted: In June 2016, the FASB issued ASU 2016-13 regarding ASC Topic 326, “Measurement of Credit Losses on Financial Instruments”.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Subsequently, the FASB issued an amendment to clarify the implementation dates and items that fall within the scope of this pronouncement. This standard is effective for fiscal years beginning after December 15, 2019, including interim periods within those fiscal years. The Company has adopted this standard as of April 1, 2020. The adoption did not have a material impact on our consolidated financial statements. On an ongoing basis, the Company will contemplate forward-looking economic conditions in recording lifetime expected credit losses for the Company’s financial assets measured at cost. In January 2017, the FASB issued ASU 2017-04 regarding ASC Topic 350, “Simplifying the Test for Goodwill Impairment”. The pronouncement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is standard is effective for fiscal years beginning after December 15, 2019, with early adoption permitted. The Company has adopted this standard as of April 1, 2020. The adoption did not have a material impact on our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Dec. 31, 2020</t>
        </is>
      </c>
    </row>
    <row r="3">
      <c r="A3" s="3" t="inlineStr">
        <is>
          <t>Revenue Recognition [Abstract]</t>
        </is>
      </c>
    </row>
    <row r="4">
      <c r="A4" s="4" t="inlineStr">
        <is>
          <t>Schedule of Disaggregated Revenue by Service Line</t>
        </is>
      </c>
      <c r="B4" s="4" t="inlineStr">
        <is>
          <t>The following table presents revenues disaggregated by service line for the three and nine months ended December 31, 2020 and 2019:
Three Months Ended
Three Months Ended
December 31, 2020
December 31, 2019
Patient management services
$
96,554,000
$
98,326,000
Network solutions services
44,952,000
49,766,000
Total services
$
141,506,000
$
148,092,000
Nine Months Ended
Nine Months Ended
December 31, 2020
December 31, 2019
Patient management services
$
272,025,000
$
293,528,000
Network solutions services
135,109,000
151,672,000
Total services
$
407,134,000
$
445,200,000</t>
        </is>
      </c>
    </row>
    <row r="5">
      <c r="A5" s="4" t="inlineStr">
        <is>
          <t>Schedule of Accounts Receivable, Net</t>
        </is>
      </c>
      <c r="B5" s="4" t="inlineStr">
        <is>
          <t>December 31, 2020
March 31, 2020
Billed receivables
$
52,594,000
$
51,208,000
Allowance for doubtful accounts
(3,800,000
)
(5,133,000
)
Unbilled receivables
14,785,000
19,692,000
Accounts receivable, net
$
63,579,000
$
65,767,000</t>
        </is>
      </c>
    </row>
    <row r="6">
      <c r="A6" s="4" t="inlineStr">
        <is>
          <t>Schedule of Deferred Revenues Balance as of Transition Date and Significant Activity Affecting Deferred Revenues</t>
        </is>
      </c>
      <c r="B6" s="4" t="inlineStr">
        <is>
          <t>The table below presents the deferred revenues balance and the significant activity affecting deferred revenues during the nine months ended December 31, 2020:
Nine Months Ended
December 31, 2020
Beginning balance at April 1, 2020 (Note 8)
$
17,645,000
Additions
28,687,000
Revenue recognized from beginning of period
(8,311,000
)
Revenue recognized from additions
(15,499,000
)
Ending balance at December 31, 2020 (Note 8)
$
22,52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 Options (Tables)</t>
        </is>
      </c>
      <c r="B1" s="2" t="inlineStr">
        <is>
          <t>9 Months Ended</t>
        </is>
      </c>
    </row>
    <row r="2">
      <c r="B2" s="2" t="inlineStr">
        <is>
          <t>Dec. 31, 2020</t>
        </is>
      </c>
    </row>
    <row r="3">
      <c r="A3" s="3" t="inlineStr">
        <is>
          <t>Disclosure Of Compensation Related Costs Sharebased Payments [Abstract]</t>
        </is>
      </c>
    </row>
    <row r="4">
      <c r="A4" s="4" t="inlineStr">
        <is>
          <t>Fair Value of Options Granted</t>
        </is>
      </c>
      <c r="B4" s="4" t="inlineStr">
        <is>
          <t>The following assumptions were used to estimate the fair value of options granted during the three months ended December 31, 2020 and 2019 using the Black-Scholes option-pricing model:
Three Months Ended
December 31, 2020
December 31, 2019
Risk-free interest rate
0.33%
1.66%
Expected volatility
34%
31%
Expected dividend yield
0.00%
0.00%
Expected weighted average life of option in years
4.5 years
4.5 years</t>
        </is>
      </c>
    </row>
    <row r="5">
      <c r="A5" s="4" t="inlineStr">
        <is>
          <t>Stock Compensation Expense for Time Based Options and Performance Based Options</t>
        </is>
      </c>
      <c r="B5" s="4" t="inlineStr">
        <is>
          <t xml:space="preserve">The table below shows the amounts recognized in the unaudited consolidated financial statements for stock compensation expense for time-based options and performance-based options during the three and nine months ended December 31, 2020 and 2019, respectively.
Three Months Ended
December 31, 2020
December 31, 2019
Cost of revenues
$
516,000
$
529,000
General and administrative
735,000
614,000
Total cost of stock-based compensation included in income before income tax provision
1,251,000
1,143,000
Amount of income tax benefit recognized
(231,000
)
(271,000
)
Amount charged against net income
$
1,020,000
$
872,000
Effect on basic earnings per share
$
(0.06
)
$
(0.05
)
Effect on diluted earnings per share
$
(0.06
)
$
(0.05
)
Nine Months Ended
December 31, 2020
December 31, 2019
Cost of revenues
$
1,510,000
$
1,531,000
General and administrative
1,974,000
2,035,000
Total cost of stock-based compensation included in income before income tax provision
3,484,000
3,566,000
Amount of income tax benefit recognized
(724,000
)
(797,000
)
Amount charged against net income
$
2,760,000
$
2,769,000
Effect on basic earnings per share
$
(0.15
)
$
(0.15
)
Effect on diluted earnings per share
$
(0.15
)
$
(0.15
) </t>
        </is>
      </c>
    </row>
    <row r="6">
      <c r="A6" s="4" t="inlineStr">
        <is>
          <t>Stock Options</t>
        </is>
      </c>
      <c r="B6" s="4" t="inlineStr">
        <is>
          <t>The following table summarizes information for all stock options for the three and nine months ended December 31, 2020 and 2019:
Three Months Ended December 31, 2020
Three Months Ended December 31, 2019
Shares
Weighted Average Exercise Price
Shares
Weighted Average Exercise Price
Options outstanding, beginning
975,917
$
57.97
990,064
$
49.84
Options granted
122,750
87.69
144,650
77.93
Options exercised
(62,997
)
44.83
(28,225
)
44.28
Options cancelled/forfeited
(2,234
)
59.31
(6,975
)
48.55
Options outstanding, ending
1,033,436
$
62.30
1,099,514
$
53.66
Nine Months Ended December 31, 2020
Nine Months Ended December 31, 2019
Shares
Weighted Average Exercise Price
Shares
Weighted Average Exercise Price
Options outstanding, beginning
1,029,103
$
54.87
1,058,411
$
45.17
Options granted
209,575
78.52
242,125
78.43
Options exercised
(187,815
)
40.13
(185,173
)
37.67
Options cancelled/forfeited
(17,427
)
57.37
(15,849
)
52.13
Options outstanding, ending
1,033,436
$
62.30
1,099,514
$
53.66</t>
        </is>
      </c>
    </row>
    <row r="7">
      <c r="A7" s="4" t="inlineStr">
        <is>
          <t>Stock Options Outstanding and Exercisable</t>
        </is>
      </c>
      <c r="B7" s="4" t="inlineStr">
        <is>
          <t>The following table summarizes the status of stock options outstanding and exercisable at December 31, 2020:
Range of Exercise Price
Number of Outstanding Options
Weighted Average Remaining Contractual Life
Outstanding Options – Weighted Average Exercise Price
Exercisable Options – Number of Exercisable Options
Exercisable Options – Weighted Average Exercise Price
$21.87 to $49.40
287,621
2.26
$
39.58
249,975
$
38.29
$49.41 to $59.32
316,197
2.90
57.32
105,756
57.70
$59.33 to $87.49
278,943
4.32
77.60
39,169
75.48
$87.50 to $88.22
150,675
4.71
87.79
—
—
Total
1,033,436
3.37
$
62.30
394,900
$
47.18</t>
        </is>
      </c>
    </row>
    <row r="8">
      <c r="A8" s="4" t="inlineStr">
        <is>
          <t>Outstanding Options</t>
        </is>
      </c>
      <c r="B8" s="4" t="inlineStr">
        <is>
          <t>The following table summarizes the status of all outstanding options at December 31, 2020, and changes during the three months then ended:
Number of Options
Weighted Average Exercise Price Per Share
Weighted Average Remaining Contractual Life (Years)
Aggregate Intrinsic Value as of December 31, 2020
Options outstanding at October 1, 2020
975,917
$
57.97
Granted
122,750
87.69
Exercised
(62,997
)
44.83
Cancelled – forfeited
(1,905
)
63.54
Cancelled – expired
(329
)
34.78
Ending outstanding
1,033,436
$
62.30
3.37
$
45,161,613
Ending vested and expected to vest
808,294
$
53.51
3.41
$
22,224,930
Ending exercisable at December 31, 2020
394,900
$
47.18
2.50
$
23,230,0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Weighted Average Shares and Net Income Per Share (Tables)</t>
        </is>
      </c>
      <c r="B1" s="2" t="inlineStr">
        <is>
          <t>9 Months Ended</t>
        </is>
      </c>
    </row>
    <row r="2">
      <c r="B2" s="2" t="inlineStr">
        <is>
          <t>Dec. 31, 2020</t>
        </is>
      </c>
    </row>
    <row r="3">
      <c r="A3" s="3" t="inlineStr">
        <is>
          <t>Earnings Per Share [Abstract]</t>
        </is>
      </c>
    </row>
    <row r="4">
      <c r="A4" s="4" t="inlineStr">
        <is>
          <t>Calculations of Basic and Diluted Weighted Average Common Shares</t>
        </is>
      </c>
      <c r="B4" s="4" t="inlineStr">
        <is>
          <t>The following table sets forth the calculations of the basic and diluted weighted average common shares for the three and nine months ended December 31, 2020 and 2019:
Three Months Ended December 31,
2020
2019
Net Income
$
11,380,000
$
9,352,000
Basic:
Weighted average common shares outstanding
17,899,000
18,253,000
Net Income per share
$
0.64
$
0.51
Diluted:
Weighted average common shares outstanding
17,899,000
18,253,000
Treasury stock impact of stock options
281,000
273,000
Total common and common equivalent shares
18,180,000
18,526,000
Net Income per share
$
0.63
$
0.50
Nine Months Ended December 31,
2020
2019
Net Income
$
31,547,000
$
35,630,000
Basic:
Weighted average common shares outstanding
17,939,000
18,410,000
Net Income per share
$
1.76
$
1.94
Diluted:
Weighted average common shares outstanding
17,939,000
18,410,000
Treasury stock impact of stock options
217,000
285,000
Total common and common equivalent shares
18,156,000
18,695,000
Net Income per share
$
1.74
$
1.9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Mar. 31, 2020</t>
        </is>
      </c>
    </row>
    <row r="2">
      <c r="A2" s="3" t="inlineStr">
        <is>
          <t>Current Assets</t>
        </is>
      </c>
    </row>
    <row r="3">
      <c r="A3" s="4" t="inlineStr">
        <is>
          <t>Cash and cash equivalents</t>
        </is>
      </c>
      <c r="B3" s="6" t="n">
        <v>128829000</v>
      </c>
      <c r="C3" s="6" t="n">
        <v>83223000</v>
      </c>
    </row>
    <row r="4">
      <c r="A4" s="4" t="inlineStr">
        <is>
          <t>Customer deposits</t>
        </is>
      </c>
      <c r="B4" s="5" t="n">
        <v>54371000</v>
      </c>
      <c r="C4" s="5" t="n">
        <v>48991000</v>
      </c>
    </row>
    <row r="5">
      <c r="A5" s="4" t="inlineStr">
        <is>
          <t>Accounts receivable, net</t>
        </is>
      </c>
      <c r="B5" s="5" t="n">
        <v>63579000</v>
      </c>
      <c r="C5" s="5" t="n">
        <v>65767000</v>
      </c>
    </row>
    <row r="6">
      <c r="A6" s="4" t="inlineStr">
        <is>
          <t>Prepaid taxes and expenses</t>
        </is>
      </c>
      <c r="B6" s="5" t="n">
        <v>12453000</v>
      </c>
      <c r="C6" s="5" t="n">
        <v>11010000</v>
      </c>
    </row>
    <row r="7">
      <c r="A7" s="4" t="inlineStr">
        <is>
          <t>Total current assets</t>
        </is>
      </c>
      <c r="B7" s="5" t="n">
        <v>259232000</v>
      </c>
      <c r="C7" s="5" t="n">
        <v>208991000</v>
      </c>
    </row>
    <row r="8">
      <c r="A8" s="4" t="inlineStr">
        <is>
          <t>Property and equipment, net</t>
        </is>
      </c>
      <c r="B8" s="5" t="n">
        <v>72483000</v>
      </c>
      <c r="C8" s="5" t="n">
        <v>75900000</v>
      </c>
    </row>
    <row r="9">
      <c r="A9" s="4" t="inlineStr">
        <is>
          <t>Goodwill</t>
        </is>
      </c>
      <c r="B9" s="5" t="n">
        <v>36814000</v>
      </c>
      <c r="C9" s="5" t="n">
        <v>36814000</v>
      </c>
    </row>
    <row r="10">
      <c r="A10" s="4" t="inlineStr">
        <is>
          <t>Other intangibles, net</t>
        </is>
      </c>
      <c r="B10" s="5" t="n">
        <v>2213000</v>
      </c>
      <c r="C10" s="5" t="n">
        <v>2540000</v>
      </c>
    </row>
    <row r="11">
      <c r="A11" s="4" t="inlineStr">
        <is>
          <t>Right-of-use asset, net (Note 9)</t>
        </is>
      </c>
      <c r="B11" s="5" t="n">
        <v>86633000</v>
      </c>
      <c r="C11" s="5" t="n">
        <v>90666000</v>
      </c>
    </row>
    <row r="12">
      <c r="A12" s="4" t="inlineStr">
        <is>
          <t>Other assets</t>
        </is>
      </c>
      <c r="B12" s="5" t="n">
        <v>490000</v>
      </c>
      <c r="C12" s="5" t="n">
        <v>1349000</v>
      </c>
    </row>
    <row r="13">
      <c r="A13" s="4" t="inlineStr">
        <is>
          <t>TOTAL ASSETS</t>
        </is>
      </c>
      <c r="B13" s="5" t="n">
        <v>457865000</v>
      </c>
      <c r="C13" s="5" t="n">
        <v>416260000</v>
      </c>
    </row>
    <row r="14">
      <c r="A14" s="3" t="inlineStr">
        <is>
          <t>Current Liabilities</t>
        </is>
      </c>
    </row>
    <row r="15">
      <c r="A15" s="4" t="inlineStr">
        <is>
          <t>Accounts and taxes payable (Note 8)</t>
        </is>
      </c>
      <c r="B15" s="5" t="n">
        <v>17494000</v>
      </c>
      <c r="C15" s="5" t="n">
        <v>16363000</v>
      </c>
    </row>
    <row r="16">
      <c r="A16" s="4" t="inlineStr">
        <is>
          <t>Accrued liabilities (Note 8)</t>
        </is>
      </c>
      <c r="B16" s="5" t="n">
        <v>141328000</v>
      </c>
      <c r="C16" s="5" t="n">
        <v>117326000</v>
      </c>
    </row>
    <row r="17">
      <c r="A17" s="4" t="inlineStr">
        <is>
          <t>Total current liabilities</t>
        </is>
      </c>
      <c r="B17" s="5" t="n">
        <v>158822000</v>
      </c>
      <c r="C17" s="5" t="n">
        <v>133689000</v>
      </c>
    </row>
    <row r="18">
      <c r="A18" s="4" t="inlineStr">
        <is>
          <t>Deferred income taxes</t>
        </is>
      </c>
      <c r="B18" s="5" t="n">
        <v>6893000</v>
      </c>
      <c r="C18" s="5" t="n">
        <v>7764000</v>
      </c>
    </row>
    <row r="19">
      <c r="A19" s="4" t="inlineStr">
        <is>
          <t>Long-term lease liabilities (Note 9)</t>
        </is>
      </c>
      <c r="B19" s="5" t="n">
        <v>82277000</v>
      </c>
      <c r="C19" s="5" t="n">
        <v>85096000</v>
      </c>
    </row>
    <row r="20">
      <c r="A20" s="4" t="inlineStr">
        <is>
          <t>Total liabilities</t>
        </is>
      </c>
      <c r="B20" s="5" t="n">
        <v>247992000</v>
      </c>
      <c r="C20" s="5" t="n">
        <v>226549000</v>
      </c>
    </row>
    <row r="21">
      <c r="A21" s="4" t="inlineStr">
        <is>
          <t>Commitments and contingencies (Notes 6 and 7)</t>
        </is>
      </c>
      <c r="B21" s="5" t="n">
        <v>0</v>
      </c>
      <c r="C21" s="5" t="n">
        <v>0</v>
      </c>
    </row>
    <row r="22">
      <c r="A22" s="3" t="inlineStr">
        <is>
          <t>Stockholders' Equity</t>
        </is>
      </c>
    </row>
    <row r="23">
      <c r="A23" s="4" t="inlineStr">
        <is>
          <t>Common stock, $.0001 par value: 120,000,000 shares authorized at December 31, 2020 and March 31, 2020; 54,439,754 shares issued (17,887,043 shares outstanding, net of Treasury shares) and 54,254,557 shares issued (17,968,966 shares outstanding, net of Treasury shares) at December 31, 2020 and March 31, 2020, respectively</t>
        </is>
      </c>
      <c r="B23" s="5" t="n">
        <v>3000</v>
      </c>
      <c r="C23" s="5" t="n">
        <v>3000</v>
      </c>
    </row>
    <row r="24">
      <c r="A24" s="4" t="inlineStr">
        <is>
          <t>Paid-in capital</t>
        </is>
      </c>
      <c r="B24" s="5" t="n">
        <v>179675000</v>
      </c>
      <c r="C24" s="5" t="n">
        <v>168935000</v>
      </c>
    </row>
    <row r="25">
      <c r="A25" s="4" t="inlineStr">
        <is>
          <t>Treasury stock (36,552,711 shares at December 31, 2020 and 36,285,591 shares at March 31, 2020)</t>
        </is>
      </c>
      <c r="B25" s="5" t="n">
        <v>-553889000</v>
      </c>
      <c r="C25" s="5" t="n">
        <v>-531764000</v>
      </c>
    </row>
    <row r="26">
      <c r="A26" s="4" t="inlineStr">
        <is>
          <t>Retained earnings</t>
        </is>
      </c>
      <c r="B26" s="5" t="n">
        <v>584084000</v>
      </c>
      <c r="C26" s="5" t="n">
        <v>552537000</v>
      </c>
    </row>
    <row r="27">
      <c r="A27" s="4" t="inlineStr">
        <is>
          <t>Total stockholders' equity</t>
        </is>
      </c>
      <c r="B27" s="5" t="n">
        <v>209873000</v>
      </c>
      <c r="C27" s="5" t="n">
        <v>189711000</v>
      </c>
    </row>
    <row r="28">
      <c r="A28" s="4" t="inlineStr">
        <is>
          <t>TOTAL LIABILITIES AND STOCKHOLDERS' EQUITY</t>
        </is>
      </c>
      <c r="B28" s="6" t="n">
        <v>457865000</v>
      </c>
      <c r="C28" s="6" t="n">
        <v>41626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s and Taxes Payable and Accrued Liabilities (Tables)</t>
        </is>
      </c>
      <c r="B1" s="2" t="inlineStr">
        <is>
          <t>9 Months Ended</t>
        </is>
      </c>
    </row>
    <row r="2">
      <c r="B2" s="2" t="inlineStr">
        <is>
          <t>Dec. 31, 2020</t>
        </is>
      </c>
    </row>
    <row r="3">
      <c r="A3" s="3" t="inlineStr">
        <is>
          <t>Payables And Accruals [Abstract]</t>
        </is>
      </c>
    </row>
    <row r="4">
      <c r="A4" s="4" t="inlineStr">
        <is>
          <t>Accounts Payable, Income Taxes Payable and Accrued Liabilities</t>
        </is>
      </c>
      <c r="B4" s="4" t="inlineStr">
        <is>
          <t>The following table sets forth accounts payable, income taxes payable, and accrued liabilities at December 31, 2020 and March 31, 2020:
December 31, 2020
March 31, 2020
Accounts payable
$
12,065,000
$
15,145,000
Income taxes payable and uncertain tax positions
5,429,000
1,218,000
Total accounts and taxes payable
$
17,494,000
$
16,363,000
December 31, 2020
March 31, 2020
Payroll, payroll taxes and employee benefits
$
38,254,000
$
26,024,000
Customer deposits
54,371,000
48,991,000
Accrued professional service fees
6,443,000
5,919,000
Self-insurance accruals
3,319,000
3,248,000
Deferred revenue
22,522,000
17,645,000
Operating lease liabilities
13,653,000
13,223,000
Other
2,766,000
2,276,000
Total accrued liabilities
$
141,328,000
$
117,326,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Summary of Components of Lease Expense</t>
        </is>
      </c>
      <c r="B4" s="4" t="inlineStr">
        <is>
          <t>The components of lease expense are as follows:
Three Months Ended
Three Months Ended
December 31, 2020
December 31, 2019
Operating lease expense
$
3,629,000
$
3,832,000
Finance lease expense
26,000
—
Short-term lease expense
4,000
131,000
Variable lease expense
60,000
36,000
Total lease expenses
$
3,719,000
$
3,999,000
Nine Months Ended
Nine Months Ended
December 31, 2020
December 31, 2019
Operating lease expense
$
11,587,000
$
11,270,000
Finance lease expense
51,000
—
Short-term lease expense
170,000
182,000
Variable lease expense
178,000
82,000
Total lease expenses
$
11,986,000
$
11,534,000</t>
        </is>
      </c>
    </row>
    <row r="5">
      <c r="A5" s="4" t="inlineStr">
        <is>
          <t>Summary of Lease Related Assets and Liabilities Recorded in Balance Sheet Related to Operating Leases</t>
        </is>
      </c>
      <c r="B5" s="4" t="inlineStr">
        <is>
          <t xml:space="preserve">The following table presents the lease related assets and liabilities recorded on the Company’s consolidated balance sheets related to its operating leases:
December 31, 2020
March 31, 2020
Right-of-use asset, net
$
86,633,000
$
90,666,000
Short-term lease liability
$
13,653,000
$
13,223,000
Long-term lease liability
82,277,000
85,096,000
Total lease liabilities
$
95,930,000
$
98,319,000
Weighted average remaining operating lease term
7.94 years
8.27 years
Weighted average remaining finance lease term
4.5 years
—
Weighted average discount rate
4.0
%
4.0
% </t>
        </is>
      </c>
    </row>
    <row r="6">
      <c r="A6" s="4" t="inlineStr">
        <is>
          <t>Schedule of Supplemental Cash Flow Information Related to Operating Leases</t>
        </is>
      </c>
      <c r="B6" s="4" t="inlineStr">
        <is>
          <t>Supplemental cash flow information related to operating leases for the nine months ended December 31, 2020 and 2019 was as follows:
Nine Months Ended
Nine Months Ended
December 31, 2020
December 31, 2019
Cash paid for amounts included in the measurement of operating lease liabilities
$
11,250,000
$
11,270,000
Operating lease liabilities arising from obtaining ROU assets
$
105,164,000
$
110,441,000
Finance lease liabilities arising from obtaining ROU assets
$
358,000
$
—
Reductions to ROU assets resulting from reductions to operating lease liabilities
$
1,466,000
$
8,254,000</t>
        </is>
      </c>
    </row>
    <row r="7">
      <c r="A7" s="4" t="inlineStr">
        <is>
          <t>Summary of Maturities of Operating Lease Liabilities</t>
        </is>
      </c>
      <c r="B7" s="4" t="inlineStr">
        <is>
          <t>As of December 31, 2020, maturities of operating lease liabilities for each of the next five years and thereafter are as follows:
2021
$
3,989,000
2022
14,999,000
2023
14,214,000
2024
13,050,000
2025
12,917,000
Thereafter
54,115,000
Total lease payments
113,284,000
Less interest
(17,354,000
)
Total lease liabilities
$
95,93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Revenue Recognition - Additional Information (Detail) $ in Millions</t>
        </is>
      </c>
      <c r="B1" s="2" t="inlineStr">
        <is>
          <t>9 Months Ended</t>
        </is>
      </c>
    </row>
    <row r="2">
      <c r="B2" s="2" t="inlineStr">
        <is>
          <t>Dec. 31, 2020USD ($)SegmentPerformanceObligation</t>
        </is>
      </c>
    </row>
    <row r="3">
      <c r="A3" s="3" t="inlineStr">
        <is>
          <t>Disaggregation Of Revenue [Line Items]</t>
        </is>
      </c>
    </row>
    <row r="4">
      <c r="A4" s="4" t="inlineStr">
        <is>
          <t>Accounts receivable due period</t>
        </is>
      </c>
      <c r="B4" s="4" t="inlineStr">
        <is>
          <t>30 days</t>
        </is>
      </c>
    </row>
    <row r="5">
      <c r="A5" s="4" t="inlineStr">
        <is>
          <t>Number of reportable segments | Segment</t>
        </is>
      </c>
      <c r="B5" s="5" t="n">
        <v>1</v>
      </c>
    </row>
    <row r="6">
      <c r="A6" s="4" t="inlineStr">
        <is>
          <t>Revenue recognition, number of performance obligation | PerformanceObligation</t>
        </is>
      </c>
      <c r="B6" s="5" t="n">
        <v>1</v>
      </c>
    </row>
    <row r="7">
      <c r="A7" s="4" t="inlineStr">
        <is>
          <t>Latest duration of unbilled revenue, billing</t>
        </is>
      </c>
      <c r="B7" s="4" t="inlineStr">
        <is>
          <t>1 year</t>
        </is>
      </c>
    </row>
    <row r="8">
      <c r="A8" s="4" t="inlineStr">
        <is>
          <t>Revenue, remaining performance obligation, amount | $</t>
        </is>
      </c>
      <c r="B8" s="9" t="n">
        <v>22.5</v>
      </c>
    </row>
    <row r="9">
      <c r="A9" s="4" t="inlineStr">
        <is>
          <t>Revenue, remaining performance obligation, percentage</t>
        </is>
      </c>
      <c r="B9" s="4" t="inlineStr">
        <is>
          <t>98.00%</t>
        </is>
      </c>
    </row>
    <row r="10">
      <c r="A10" s="4" t="inlineStr">
        <is>
          <t>Revenue, remaining performance obligation, expected timing of satisfaction, explanation</t>
        </is>
      </c>
      <c r="B10" s="4" t="inlineStr">
        <is>
          <t>The Company expects to recognize approximately 98% of its remaining performance obligations as revenues within one year and the remaining balance thereafter.</t>
        </is>
      </c>
    </row>
    <row r="11">
      <c r="A11" s="4" t="inlineStr">
        <is>
          <t>Capitalized contract cost, judgment</t>
        </is>
      </c>
      <c r="B11" s="4" t="inlineStr">
        <is>
          <t xml:space="preserve">The Company has an internal sales force compensation program where remuneration is based solely on the revenues recognized in the period and does not represent an incremental cost to the Company which provides a future benefit expected to be longer than one year and would meet the criteria to be capitalized and presented as unbilled receivables on the Company’s consolidated balance sheets.
 </t>
        </is>
      </c>
    </row>
    <row r="12">
      <c r="A12" s="4" t="inlineStr">
        <is>
          <t>Period between consideration received and service rendered</t>
        </is>
      </c>
      <c r="B12" s="4" t="inlineStr">
        <is>
          <t>one year or less</t>
        </is>
      </c>
    </row>
    <row r="13">
      <c r="A13" s="4" t="inlineStr">
        <is>
          <t>Patient Management Services [Member]</t>
        </is>
      </c>
    </row>
    <row r="14">
      <c r="A14" s="3" t="inlineStr">
        <is>
          <t>Disaggregation Of Revenue [Line Items]</t>
        </is>
      </c>
    </row>
    <row r="15">
      <c r="A15" s="4" t="inlineStr">
        <is>
          <t>Contract with customer, performance obligation, description</t>
        </is>
      </c>
      <c r="B15" s="4" t="inlineStr">
        <is>
          <t>The Company’s obligation to manage claims and cases under the patient management service line can range from less than one year to multi-year contracts. They are generally one year under the terms of the contract; however, many of these contracts contain auto-renewal provisions and the Company’s customer relationships can span multiple years. Under certain claims management agreements, the Company receives consideration from a customer at contract inception prior to transferring services to the customer, however, the Company would begin performing services immediately. The period between a customer’s payment of consideration and the completion of the promised services is generally less than one year. There is no difference between the amount of promised consideration and the cash selling price of the promised services. The fee is billed upfront by the Company in order to provide customers with simplified and predictable ways of purchasing the Company’s services.</t>
        </is>
      </c>
    </row>
    <row r="16">
      <c r="A16" s="4" t="inlineStr">
        <is>
          <t>Patient Management Services [Member] | Minimum [Member]</t>
        </is>
      </c>
    </row>
    <row r="17">
      <c r="A17" s="3" t="inlineStr">
        <is>
          <t>Disaggregation Of Revenue [Line Items]</t>
        </is>
      </c>
    </row>
    <row r="18">
      <c r="A18" s="4" t="inlineStr">
        <is>
          <t>Revenue recognition, time elapsed for claims</t>
        </is>
      </c>
      <c r="B18" s="4" t="inlineStr">
        <is>
          <t>3 months</t>
        </is>
      </c>
    </row>
    <row r="19">
      <c r="A19" s="4" t="inlineStr">
        <is>
          <t>Patient Management Services [Member] | Maximum [Member]</t>
        </is>
      </c>
    </row>
    <row r="20">
      <c r="A20" s="3" t="inlineStr">
        <is>
          <t>Disaggregation Of Revenue [Line Items]</t>
        </is>
      </c>
    </row>
    <row r="21">
      <c r="A21" s="4" t="inlineStr">
        <is>
          <t>Revenue recognition, time elapsed for claims</t>
        </is>
      </c>
      <c r="B21" s="4" t="inlineStr">
        <is>
          <t>15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s Disaggregated by Service Line (Detail)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isaggregation Of Revenue [Line Items]</t>
        </is>
      </c>
    </row>
    <row r="4">
      <c r="A4" s="4" t="inlineStr">
        <is>
          <t>Total services</t>
        </is>
      </c>
      <c r="B4" s="6" t="n">
        <v>141506000</v>
      </c>
      <c r="C4" s="6" t="n">
        <v>148092000</v>
      </c>
      <c r="D4" s="6" t="n">
        <v>407134000</v>
      </c>
      <c r="E4" s="6" t="n">
        <v>445200000</v>
      </c>
    </row>
    <row r="5">
      <c r="A5" s="4" t="inlineStr">
        <is>
          <t>Patient Management Services [Member]</t>
        </is>
      </c>
    </row>
    <row r="6">
      <c r="A6" s="3" t="inlineStr">
        <is>
          <t>Disaggregation Of Revenue [Line Items]</t>
        </is>
      </c>
    </row>
    <row r="7">
      <c r="A7" s="4" t="inlineStr">
        <is>
          <t>Total services</t>
        </is>
      </c>
      <c r="B7" s="5" t="n">
        <v>96554000</v>
      </c>
      <c r="C7" s="5" t="n">
        <v>98326000</v>
      </c>
      <c r="D7" s="5" t="n">
        <v>272025000</v>
      </c>
      <c r="E7" s="5" t="n">
        <v>293528000</v>
      </c>
    </row>
    <row r="8">
      <c r="A8" s="4" t="inlineStr">
        <is>
          <t>Network Solutions Services [Member]</t>
        </is>
      </c>
    </row>
    <row r="9">
      <c r="A9" s="3" t="inlineStr">
        <is>
          <t>Disaggregation Of Revenue [Line Items]</t>
        </is>
      </c>
    </row>
    <row r="10">
      <c r="A10" s="4" t="inlineStr">
        <is>
          <t>Total services</t>
        </is>
      </c>
      <c r="B10" s="6" t="n">
        <v>44952000</v>
      </c>
      <c r="C10" s="6" t="n">
        <v>49766000</v>
      </c>
      <c r="D10" s="6" t="n">
        <v>135109000</v>
      </c>
      <c r="E10" s="6" t="n">
        <v>151672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Schedule of Accounts Receivable, Net (Detail) - USD ($)</t>
        </is>
      </c>
      <c r="B1" s="2" t="inlineStr">
        <is>
          <t>Dec. 31, 2020</t>
        </is>
      </c>
      <c r="C1" s="2" t="inlineStr">
        <is>
          <t>Mar. 31, 2020</t>
        </is>
      </c>
    </row>
    <row r="2">
      <c r="A2" s="3" t="inlineStr">
        <is>
          <t>Accounts Receivable Net Current [Abstract]</t>
        </is>
      </c>
    </row>
    <row r="3">
      <c r="A3" s="4" t="inlineStr">
        <is>
          <t>Billed receivables</t>
        </is>
      </c>
      <c r="B3" s="6" t="n">
        <v>52594000</v>
      </c>
      <c r="C3" s="6" t="n">
        <v>51208000</v>
      </c>
    </row>
    <row r="4">
      <c r="A4" s="4" t="inlineStr">
        <is>
          <t>Allowance for doubtful accounts</t>
        </is>
      </c>
      <c r="B4" s="5" t="n">
        <v>-3800000</v>
      </c>
      <c r="C4" s="5" t="n">
        <v>-5133000</v>
      </c>
    </row>
    <row r="5">
      <c r="A5" s="4" t="inlineStr">
        <is>
          <t>Unbilled receivables</t>
        </is>
      </c>
      <c r="B5" s="5" t="n">
        <v>14785000</v>
      </c>
      <c r="C5" s="5" t="n">
        <v>19692000</v>
      </c>
    </row>
    <row r="6">
      <c r="A6" s="4" t="inlineStr">
        <is>
          <t>Accounts receivable, net</t>
        </is>
      </c>
      <c r="B6" s="6" t="n">
        <v>63579000</v>
      </c>
      <c r="C6" s="6" t="n">
        <v>65767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chedule of Deferred Revenues Balance as of Transition Date and Significant Activity Affecting Deferred Revenues (Detail)</t>
        </is>
      </c>
      <c r="B1" s="2" t="inlineStr">
        <is>
          <t>9 Months Ended</t>
        </is>
      </c>
    </row>
    <row r="2">
      <c r="B2" s="2" t="inlineStr">
        <is>
          <t>Dec. 31, 2020USD ($)</t>
        </is>
      </c>
    </row>
    <row r="3">
      <c r="A3" s="3" t="inlineStr">
        <is>
          <t>Change In Contract With Customer Liability [Abstract]</t>
        </is>
      </c>
    </row>
    <row r="4">
      <c r="A4" s="4" t="inlineStr">
        <is>
          <t>Beginning balance at April 1, 2020 (Note 8)</t>
        </is>
      </c>
      <c r="B4" s="6" t="n">
        <v>17645000</v>
      </c>
    </row>
    <row r="5">
      <c r="A5" s="4" t="inlineStr">
        <is>
          <t>Additions</t>
        </is>
      </c>
      <c r="B5" s="5" t="n">
        <v>28687000</v>
      </c>
    </row>
    <row r="6">
      <c r="A6" s="4" t="inlineStr">
        <is>
          <t>Revenue recognized from beginning of period</t>
        </is>
      </c>
      <c r="B6" s="5" t="n">
        <v>-8311000</v>
      </c>
    </row>
    <row r="7">
      <c r="A7" s="4" t="inlineStr">
        <is>
          <t>Revenue recognized from additions</t>
        </is>
      </c>
      <c r="B7" s="5" t="n">
        <v>-15499000</v>
      </c>
    </row>
    <row r="8">
      <c r="A8" s="4" t="inlineStr">
        <is>
          <t>Ending balance at December 31, 2020 (Note 8)</t>
        </is>
      </c>
      <c r="B8" s="6" t="n">
        <v>22522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1)</t>
        </is>
      </c>
      <c r="B1" s="2" t="inlineStr">
        <is>
          <t>Dec. 31, 2020</t>
        </is>
      </c>
    </row>
    <row r="2">
      <c r="A2" s="4" t="inlineStr">
        <is>
          <t>Revenue, Remaining Performance Obligation, Expected Timing of Satisfaction, Start Date: 2021-01-01</t>
        </is>
      </c>
    </row>
    <row r="3">
      <c r="A3" s="3" t="inlineStr">
        <is>
          <t>Disaggregation Of Revenue [Line Items]</t>
        </is>
      </c>
    </row>
    <row r="4">
      <c r="A4" s="4" t="inlineStr">
        <is>
          <t>Revenue, remaining performance obligation, expected recognition as revenue, period</t>
        </is>
      </c>
      <c r="B4" s="4" t="inlineStr">
        <is>
          <t>1 year</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 Options - Additional Information (Detail)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hare-based Compensation Arrangement by Share-based Payment Award [Line Items]</t>
        </is>
      </c>
    </row>
    <row r="4">
      <c r="A4" s="4" t="inlineStr">
        <is>
          <t>Non-statutory stock options expiration period</t>
        </is>
      </c>
      <c r="D4" s="4" t="inlineStr">
        <is>
          <t>5 years</t>
        </is>
      </c>
    </row>
    <row r="5">
      <c r="A5" s="4" t="inlineStr">
        <is>
          <t>Weighted-average grant-date fair value of options granted</t>
        </is>
      </c>
      <c r="B5" s="8" t="n">
        <v>25.2</v>
      </c>
      <c r="C5" s="8" t="n">
        <v>22.23</v>
      </c>
    </row>
    <row r="6">
      <c r="A6" s="4" t="inlineStr">
        <is>
          <t>Time Based Options and Performance Based Options [Member]</t>
        </is>
      </c>
    </row>
    <row r="7">
      <c r="A7" s="3" t="inlineStr">
        <is>
          <t>Share-based Compensation Arrangement by Share-based Payment Award [Line Items]</t>
        </is>
      </c>
    </row>
    <row r="8">
      <c r="A8" s="4" t="inlineStr">
        <is>
          <t>Stock-based compensation expense</t>
        </is>
      </c>
      <c r="B8" s="6" t="n">
        <v>1251000</v>
      </c>
      <c r="C8" s="6" t="n">
        <v>1143000</v>
      </c>
      <c r="D8" s="6" t="n">
        <v>3484000</v>
      </c>
      <c r="E8" s="6" t="n">
        <v>3566000</v>
      </c>
    </row>
    <row r="9">
      <c r="A9" s="4" t="inlineStr">
        <is>
          <t>Performance Shares [Member]</t>
        </is>
      </c>
    </row>
    <row r="10">
      <c r="A10" s="3" t="inlineStr">
        <is>
          <t>Share-based Compensation Arrangement by Share-based Payment Award [Line Items]</t>
        </is>
      </c>
    </row>
    <row r="11">
      <c r="A11" s="4" t="inlineStr">
        <is>
          <t>Stock-based compensation expense</t>
        </is>
      </c>
      <c r="B11" s="6" t="n">
        <v>513000</v>
      </c>
      <c r="C11" s="6" t="n">
        <v>400000</v>
      </c>
      <c r="D11" s="6" t="n">
        <v>1316000</v>
      </c>
      <c r="E11" s="6" t="n">
        <v>1413000</v>
      </c>
    </row>
    <row r="12">
      <c r="A12" s="4" t="inlineStr">
        <is>
          <t>Director [Member]</t>
        </is>
      </c>
    </row>
    <row r="13">
      <c r="A13" s="3" t="inlineStr">
        <is>
          <t>Share-based Compensation Arrangement by Share-based Payment Award [Line Items]</t>
        </is>
      </c>
    </row>
    <row r="14">
      <c r="A14" s="4" t="inlineStr">
        <is>
          <t>Non-statutory stock options expiration period</t>
        </is>
      </c>
      <c r="D14" s="4" t="inlineStr">
        <is>
          <t>10 years</t>
        </is>
      </c>
    </row>
    <row r="15">
      <c r="A15" s="4" t="inlineStr">
        <is>
          <t>Maximum [Member]</t>
        </is>
      </c>
    </row>
    <row r="16">
      <c r="A16" s="3" t="inlineStr">
        <is>
          <t>Share-based Compensation Arrangement by Share-based Payment Award [Line Items]</t>
        </is>
      </c>
    </row>
    <row r="17">
      <c r="A17" s="4" t="inlineStr">
        <is>
          <t>Common stock grants</t>
        </is>
      </c>
      <c r="B17" s="5" t="n">
        <v>20615000</v>
      </c>
      <c r="D17" s="5" t="n">
        <v>20615000</v>
      </c>
    </row>
    <row r="18">
      <c r="A18" s="4" t="inlineStr">
        <is>
          <t>Non-statutory stock options vesting period</t>
        </is>
      </c>
      <c r="D18" s="4" t="inlineStr">
        <is>
          <t>36 months</t>
        </is>
      </c>
    </row>
    <row r="19">
      <c r="A19" s="4" t="inlineStr">
        <is>
          <t>Minimum [Member]</t>
        </is>
      </c>
    </row>
    <row r="20">
      <c r="A20" s="3" t="inlineStr">
        <is>
          <t>Share-based Compensation Arrangement by Share-based Payment Award [Line Items]</t>
        </is>
      </c>
    </row>
    <row r="21">
      <c r="A21" s="4" t="inlineStr">
        <is>
          <t>Non-statutory stock options vesting period</t>
        </is>
      </c>
      <c r="D21" s="4" t="inlineStr">
        <is>
          <t>1 year</t>
        </is>
      </c>
    </row>
    <row r="22">
      <c r="A22" s="4" t="inlineStr">
        <is>
          <t>Share-based Compensation Award, Tranche One [Member]</t>
        </is>
      </c>
    </row>
    <row r="23">
      <c r="A23" s="3" t="inlineStr">
        <is>
          <t>Share-based Compensation Arrangement by Share-based Payment Award [Line Items]</t>
        </is>
      </c>
    </row>
    <row r="24">
      <c r="A24" s="4" t="inlineStr">
        <is>
          <t>Vesting Percentage</t>
        </is>
      </c>
      <c r="D24" s="4" t="inlineStr">
        <is>
          <t>25.00%</t>
        </is>
      </c>
    </row>
    <row r="25">
      <c r="A25" s="4" t="inlineStr">
        <is>
          <t>Share-based Compensation Award, Tranche Two [Member]</t>
        </is>
      </c>
    </row>
    <row r="26">
      <c r="A26" s="3" t="inlineStr">
        <is>
          <t>Share-based Compensation Arrangement by Share-based Payment Award [Line Items]</t>
        </is>
      </c>
    </row>
    <row r="27">
      <c r="A27" s="4" t="inlineStr">
        <is>
          <t>Vesting Percentage</t>
        </is>
      </c>
      <c r="D27" s="4" t="inlineStr">
        <is>
          <t>75.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and Stock Options - Fair Value of Options Granted (Detail)</t>
        </is>
      </c>
      <c r="B1" s="2" t="inlineStr">
        <is>
          <t>3 Months Ended</t>
        </is>
      </c>
    </row>
    <row r="2">
      <c r="B2" s="2" t="inlineStr">
        <is>
          <t>Dec. 31, 2020</t>
        </is>
      </c>
      <c r="C2" s="2" t="inlineStr">
        <is>
          <t>Dec. 31, 2019</t>
        </is>
      </c>
    </row>
    <row r="3">
      <c r="A3" s="3" t="inlineStr">
        <is>
          <t>Disclosure Of Compensation Related Costs Sharebased Payments [Abstract]</t>
        </is>
      </c>
    </row>
    <row r="4">
      <c r="A4" s="4" t="inlineStr">
        <is>
          <t>Risk-free interest rate</t>
        </is>
      </c>
      <c r="B4" s="4" t="inlineStr">
        <is>
          <t>0.33%</t>
        </is>
      </c>
      <c r="C4" s="4" t="inlineStr">
        <is>
          <t>1.66%</t>
        </is>
      </c>
    </row>
    <row r="5">
      <c r="A5" s="4" t="inlineStr">
        <is>
          <t>Expected volatility</t>
        </is>
      </c>
      <c r="B5" s="4" t="inlineStr">
        <is>
          <t>34.00%</t>
        </is>
      </c>
      <c r="C5" s="4" t="inlineStr">
        <is>
          <t>31.00%</t>
        </is>
      </c>
    </row>
    <row r="6">
      <c r="A6" s="4" t="inlineStr">
        <is>
          <t>Expected dividend yield</t>
        </is>
      </c>
      <c r="B6" s="4" t="inlineStr">
        <is>
          <t>0.00%</t>
        </is>
      </c>
      <c r="C6" s="4" t="inlineStr">
        <is>
          <t>0.00%</t>
        </is>
      </c>
    </row>
    <row r="7">
      <c r="A7" s="4" t="inlineStr">
        <is>
          <t>Expected weighted average life of option in years</t>
        </is>
      </c>
      <c r="B7" s="4" t="inlineStr">
        <is>
          <t>4 years 6 months</t>
        </is>
      </c>
      <c r="C7" s="4" t="inlineStr">
        <is>
          <t>4 years 6 month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 Options - Stock Compensation Expense for Time Based Options and Performance Based Options (Detail)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hare-based Compensation Arrangement by Share-based Payment Award, Compensation Cost [Line Items]</t>
        </is>
      </c>
    </row>
    <row r="4">
      <c r="A4" s="4" t="inlineStr">
        <is>
          <t>Effect on basic earnings per share</t>
        </is>
      </c>
      <c r="B4" s="8" t="n">
        <v>0.64</v>
      </c>
      <c r="C4" s="8" t="n">
        <v>0.51</v>
      </c>
      <c r="D4" s="8" t="n">
        <v>1.76</v>
      </c>
      <c r="E4" s="8" t="n">
        <v>1.94</v>
      </c>
    </row>
    <row r="5">
      <c r="A5" s="4" t="inlineStr">
        <is>
          <t>Effect on diluted earnings per share</t>
        </is>
      </c>
      <c r="B5" s="8" t="n">
        <v>0.63</v>
      </c>
      <c r="C5" s="8" t="n">
        <v>0.5</v>
      </c>
      <c r="D5" s="8" t="n">
        <v>1.74</v>
      </c>
      <c r="E5" s="8" t="n">
        <v>1.91</v>
      </c>
    </row>
    <row r="6">
      <c r="A6" s="4" t="inlineStr">
        <is>
          <t>Time Based Options and Performance Based Options [Member]</t>
        </is>
      </c>
    </row>
    <row r="7">
      <c r="A7" s="3" t="inlineStr">
        <is>
          <t>Share-based Compensation Arrangement by Share-based Payment Award, Compensation Cost [Line Items]</t>
        </is>
      </c>
    </row>
    <row r="8">
      <c r="A8" s="4" t="inlineStr">
        <is>
          <t>Total cost of stock-based compensation included in income before income tax provision</t>
        </is>
      </c>
      <c r="B8" s="6" t="n">
        <v>1251000</v>
      </c>
      <c r="C8" s="6" t="n">
        <v>1143000</v>
      </c>
      <c r="D8" s="6" t="n">
        <v>3484000</v>
      </c>
      <c r="E8" s="6" t="n">
        <v>3566000</v>
      </c>
    </row>
    <row r="9">
      <c r="A9" s="4" t="inlineStr">
        <is>
          <t>Amount of income tax benefit recognized</t>
        </is>
      </c>
      <c r="B9" s="5" t="n">
        <v>-231000</v>
      </c>
      <c r="C9" s="5" t="n">
        <v>-271000</v>
      </c>
      <c r="D9" s="5" t="n">
        <v>-724000</v>
      </c>
      <c r="E9" s="5" t="n">
        <v>-797000</v>
      </c>
    </row>
    <row r="10">
      <c r="A10" s="4" t="inlineStr">
        <is>
          <t>Amount charged against net income</t>
        </is>
      </c>
      <c r="B10" s="6" t="n">
        <v>1020000</v>
      </c>
      <c r="C10" s="6" t="n">
        <v>872000</v>
      </c>
      <c r="D10" s="6" t="n">
        <v>2760000</v>
      </c>
      <c r="E10" s="6" t="n">
        <v>2769000</v>
      </c>
    </row>
    <row r="11">
      <c r="A11" s="4" t="inlineStr">
        <is>
          <t>Effect on basic earnings per share</t>
        </is>
      </c>
      <c r="B11" s="8" t="n">
        <v>-0.06</v>
      </c>
      <c r="C11" s="8" t="n">
        <v>-0.05</v>
      </c>
      <c r="D11" s="8" t="n">
        <v>-0.15</v>
      </c>
      <c r="E11" s="8" t="n">
        <v>-0.15</v>
      </c>
    </row>
    <row r="12">
      <c r="A12" s="4" t="inlineStr">
        <is>
          <t>Effect on diluted earnings per share</t>
        </is>
      </c>
      <c r="B12" s="8" t="n">
        <v>-0.06</v>
      </c>
      <c r="C12" s="8" t="n">
        <v>-0.05</v>
      </c>
      <c r="D12" s="8" t="n">
        <v>-0.15</v>
      </c>
      <c r="E12" s="8" t="n">
        <v>-0.15</v>
      </c>
    </row>
    <row r="13">
      <c r="A13" s="4" t="inlineStr">
        <is>
          <t>Time Based Options and Performance Based Options [Member] | Cost of Revenues [Member]</t>
        </is>
      </c>
    </row>
    <row r="14">
      <c r="A14" s="3" t="inlineStr">
        <is>
          <t>Share-based Compensation Arrangement by Share-based Payment Award, Compensation Cost [Line Items]</t>
        </is>
      </c>
    </row>
    <row r="15">
      <c r="A15" s="4" t="inlineStr">
        <is>
          <t>Total cost of stock-based compensation included in income before income tax provision</t>
        </is>
      </c>
      <c r="B15" s="6" t="n">
        <v>516000</v>
      </c>
      <c r="C15" s="6" t="n">
        <v>529000</v>
      </c>
      <c r="D15" s="6" t="n">
        <v>1510000</v>
      </c>
      <c r="E15" s="6" t="n">
        <v>1531000</v>
      </c>
    </row>
    <row r="16">
      <c r="A16" s="4" t="inlineStr">
        <is>
          <t>Time Based Options and Performance Based Options [Member] | General and Administrative [Member]</t>
        </is>
      </c>
    </row>
    <row r="17">
      <c r="A17" s="3" t="inlineStr">
        <is>
          <t>Share-based Compensation Arrangement by Share-based Payment Award, Compensation Cost [Line Items]</t>
        </is>
      </c>
    </row>
    <row r="18">
      <c r="A18" s="4" t="inlineStr">
        <is>
          <t>Total cost of stock-based compensation included in income before income tax provision</t>
        </is>
      </c>
      <c r="B18" s="6" t="n">
        <v>735000</v>
      </c>
      <c r="C18" s="6" t="n">
        <v>614000</v>
      </c>
      <c r="D18" s="6" t="n">
        <v>1974000</v>
      </c>
      <c r="E18" s="6" t="n">
        <v>2035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Mar.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20000000</v>
      </c>
      <c r="C4" s="5" t="n">
        <v>120000000</v>
      </c>
    </row>
    <row r="5">
      <c r="A5" s="4" t="inlineStr">
        <is>
          <t>Common stock, shares issued</t>
        </is>
      </c>
      <c r="B5" s="5" t="n">
        <v>54439754</v>
      </c>
      <c r="C5" s="5" t="n">
        <v>54254557</v>
      </c>
    </row>
    <row r="6">
      <c r="A6" s="4" t="inlineStr">
        <is>
          <t>Common stock, shares outstanding</t>
        </is>
      </c>
      <c r="B6" s="5" t="n">
        <v>17887043</v>
      </c>
      <c r="C6" s="5" t="n">
        <v>17968966</v>
      </c>
    </row>
    <row r="7">
      <c r="A7" s="4" t="inlineStr">
        <is>
          <t>Treasury stock, shares</t>
        </is>
      </c>
      <c r="B7" s="5" t="n">
        <v>36552711</v>
      </c>
      <c r="C7" s="5" t="n">
        <v>36285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 Options - Stock Options (Detail) - $ / share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isclosure Of Compensation Related Costs Sharebased Payments [Abstract]</t>
        </is>
      </c>
    </row>
    <row r="4">
      <c r="A4" s="4" t="inlineStr">
        <is>
          <t>Options outstanding, beginning balance, Shares</t>
        </is>
      </c>
      <c r="B4" s="5" t="n">
        <v>975917</v>
      </c>
      <c r="C4" s="5" t="n">
        <v>990064</v>
      </c>
      <c r="D4" s="5" t="n">
        <v>1029103</v>
      </c>
      <c r="E4" s="5" t="n">
        <v>1058411</v>
      </c>
    </row>
    <row r="5">
      <c r="A5" s="4" t="inlineStr">
        <is>
          <t>Options granted, Shares</t>
        </is>
      </c>
      <c r="B5" s="5" t="n">
        <v>122750</v>
      </c>
      <c r="C5" s="5" t="n">
        <v>144650</v>
      </c>
      <c r="D5" s="5" t="n">
        <v>209575</v>
      </c>
      <c r="E5" s="5" t="n">
        <v>242125</v>
      </c>
    </row>
    <row r="6">
      <c r="A6" s="4" t="inlineStr">
        <is>
          <t>Options exercised, Shares</t>
        </is>
      </c>
      <c r="B6" s="5" t="n">
        <v>-62997</v>
      </c>
      <c r="C6" s="5" t="n">
        <v>-28225</v>
      </c>
      <c r="D6" s="5" t="n">
        <v>-187815</v>
      </c>
      <c r="E6" s="5" t="n">
        <v>-185173</v>
      </c>
    </row>
    <row r="7">
      <c r="A7" s="4" t="inlineStr">
        <is>
          <t>Options cancelled/forfeited, Shares</t>
        </is>
      </c>
      <c r="B7" s="5" t="n">
        <v>-2234</v>
      </c>
      <c r="C7" s="5" t="n">
        <v>-6975</v>
      </c>
      <c r="D7" s="5" t="n">
        <v>-17427</v>
      </c>
      <c r="E7" s="5" t="n">
        <v>-15849</v>
      </c>
    </row>
    <row r="8">
      <c r="A8" s="4" t="inlineStr">
        <is>
          <t>Options outstanding, ending balance, Shares</t>
        </is>
      </c>
      <c r="B8" s="5" t="n">
        <v>1033436</v>
      </c>
      <c r="C8" s="5" t="n">
        <v>1099514</v>
      </c>
      <c r="D8" s="5" t="n">
        <v>1033436</v>
      </c>
      <c r="E8" s="5" t="n">
        <v>1099514</v>
      </c>
    </row>
    <row r="9">
      <c r="A9" s="4" t="inlineStr">
        <is>
          <t>Options outstanding, beginning balance, Weighted Average Exercise Price</t>
        </is>
      </c>
      <c r="B9" s="8" t="n">
        <v>57.97</v>
      </c>
      <c r="C9" s="8" t="n">
        <v>49.84</v>
      </c>
      <c r="D9" s="8" t="n">
        <v>54.87</v>
      </c>
      <c r="E9" s="8" t="n">
        <v>45.17</v>
      </c>
    </row>
    <row r="10">
      <c r="A10" s="4" t="inlineStr">
        <is>
          <t>Options granted, Weighted Average Exercise Price</t>
        </is>
      </c>
      <c r="B10" s="10" t="n">
        <v>87.69</v>
      </c>
      <c r="C10" s="10" t="n">
        <v>77.93000000000001</v>
      </c>
      <c r="D10" s="10" t="n">
        <v>78.52</v>
      </c>
      <c r="E10" s="10" t="n">
        <v>78.43000000000001</v>
      </c>
    </row>
    <row r="11">
      <c r="A11" s="4" t="inlineStr">
        <is>
          <t>Options exercised, Weighted Average Exercise Price</t>
        </is>
      </c>
      <c r="B11" s="10" t="n">
        <v>44.83</v>
      </c>
      <c r="C11" s="10" t="n">
        <v>44.28</v>
      </c>
      <c r="D11" s="10" t="n">
        <v>40.13</v>
      </c>
      <c r="E11" s="10" t="n">
        <v>37.67</v>
      </c>
    </row>
    <row r="12">
      <c r="A12" s="4" t="inlineStr">
        <is>
          <t>Options cancelled/forfeited, Weighted Average Exercise Price</t>
        </is>
      </c>
      <c r="B12" s="10" t="n">
        <v>59.31</v>
      </c>
      <c r="C12" s="10" t="n">
        <v>48.55</v>
      </c>
      <c r="D12" s="10" t="n">
        <v>57.37</v>
      </c>
      <c r="E12" s="10" t="n">
        <v>52.13</v>
      </c>
    </row>
    <row r="13">
      <c r="A13" s="4" t="inlineStr">
        <is>
          <t>Options outstanding, ending balance, Weighted Average Exercise Price</t>
        </is>
      </c>
      <c r="B13" s="8" t="n">
        <v>62.3</v>
      </c>
      <c r="C13" s="8" t="n">
        <v>53.66</v>
      </c>
      <c r="D13" s="8" t="n">
        <v>62.3</v>
      </c>
      <c r="E13" s="8" t="n">
        <v>53.6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 width="14" customWidth="1" min="7" max="7"/>
  </cols>
  <sheetData>
    <row r="1">
      <c r="A1" s="1" t="inlineStr">
        <is>
          <t>Stock-Based Compensation and Stock Options - Stock Options Outstanding and Exercisable (Detail) - $ / shares</t>
        </is>
      </c>
      <c r="B1" s="2" t="inlineStr">
        <is>
          <t>9 Months Ended</t>
        </is>
      </c>
    </row>
    <row r="2">
      <c r="B2" s="2" t="inlineStr">
        <is>
          <t>Dec. 31, 2020</t>
        </is>
      </c>
      <c r="C2" s="2" t="inlineStr">
        <is>
          <t>Sep. 30, 2020</t>
        </is>
      </c>
      <c r="D2" s="2" t="inlineStr">
        <is>
          <t>Mar. 31, 2020</t>
        </is>
      </c>
      <c r="E2" s="2" t="inlineStr">
        <is>
          <t>Dec. 31, 2019</t>
        </is>
      </c>
      <c r="F2" s="2" t="inlineStr">
        <is>
          <t>Sep. 30, 2019</t>
        </is>
      </c>
      <c r="G2" s="2" t="inlineStr">
        <is>
          <t>Mar. 31, 2019</t>
        </is>
      </c>
    </row>
    <row r="3">
      <c r="A3" s="3" t="inlineStr">
        <is>
          <t>Share-based Compensation, Shares Authorized under Stock Option Plans, Exercise Price Range [Line Items]</t>
        </is>
      </c>
    </row>
    <row r="4">
      <c r="A4" s="4" t="inlineStr">
        <is>
          <t>Number of Outstanding Options</t>
        </is>
      </c>
      <c r="B4" s="5" t="n">
        <v>1033436</v>
      </c>
      <c r="C4" s="5" t="n">
        <v>975917</v>
      </c>
      <c r="D4" s="5" t="n">
        <v>1029103</v>
      </c>
      <c r="E4" s="5" t="n">
        <v>1099514</v>
      </c>
      <c r="F4" s="5" t="n">
        <v>990064</v>
      </c>
      <c r="G4" s="5" t="n">
        <v>1058411</v>
      </c>
    </row>
    <row r="5">
      <c r="A5" s="4" t="inlineStr">
        <is>
          <t>Weighted Average Remaining Contractual Life</t>
        </is>
      </c>
      <c r="B5" s="4" t="inlineStr">
        <is>
          <t>3 years 4 months 13 days</t>
        </is>
      </c>
    </row>
    <row r="6">
      <c r="A6" s="4" t="inlineStr">
        <is>
          <t>Outstanding Options – Weighted Average Exercise Price</t>
        </is>
      </c>
      <c r="B6" s="8" t="n">
        <v>62.3</v>
      </c>
      <c r="C6" s="8" t="n">
        <v>57.97</v>
      </c>
      <c r="D6" s="8" t="n">
        <v>54.87</v>
      </c>
      <c r="E6" s="8" t="n">
        <v>53.66</v>
      </c>
      <c r="F6" s="8" t="n">
        <v>49.84</v>
      </c>
      <c r="G6" s="8" t="n">
        <v>45.17</v>
      </c>
    </row>
    <row r="7">
      <c r="A7" s="4" t="inlineStr">
        <is>
          <t>Exercisable Options – Number of Exercisable Options</t>
        </is>
      </c>
      <c r="B7" s="5" t="n">
        <v>394900</v>
      </c>
    </row>
    <row r="8">
      <c r="A8" s="4" t="inlineStr">
        <is>
          <t>Exercisable Options – Weighted Average Exercise Price</t>
        </is>
      </c>
      <c r="B8" s="8" t="n">
        <v>47.18</v>
      </c>
    </row>
    <row r="9">
      <c r="A9" s="4" t="inlineStr">
        <is>
          <t>Range of Exercise Price, $21.87 to $49.40 [Member]</t>
        </is>
      </c>
    </row>
    <row r="10">
      <c r="A10" s="3" t="inlineStr">
        <is>
          <t>Share-based Compensation, Shares Authorized under Stock Option Plans, Exercise Price Range [Line Items]</t>
        </is>
      </c>
    </row>
    <row r="11">
      <c r="A11" s="4" t="inlineStr">
        <is>
          <t>Range of Exercise Price, lower limit</t>
        </is>
      </c>
      <c r="B11" s="10" t="n">
        <v>21.87</v>
      </c>
    </row>
    <row r="12">
      <c r="A12" s="4" t="inlineStr">
        <is>
          <t>Range of Exercise Price, upper limit</t>
        </is>
      </c>
      <c r="B12" s="8" t="n">
        <v>49.4</v>
      </c>
    </row>
    <row r="13">
      <c r="A13" s="4" t="inlineStr">
        <is>
          <t>Number of Outstanding Options</t>
        </is>
      </c>
      <c r="B13" s="5" t="n">
        <v>287621</v>
      </c>
    </row>
    <row r="14">
      <c r="A14" s="4" t="inlineStr">
        <is>
          <t>Weighted Average Remaining Contractual Life</t>
        </is>
      </c>
      <c r="B14" s="4" t="inlineStr">
        <is>
          <t>2 years 3 months 3 days</t>
        </is>
      </c>
    </row>
    <row r="15">
      <c r="A15" s="4" t="inlineStr">
        <is>
          <t>Outstanding Options – Weighted Average Exercise Price</t>
        </is>
      </c>
      <c r="B15" s="8" t="n">
        <v>39.58</v>
      </c>
    </row>
    <row r="16">
      <c r="A16" s="4" t="inlineStr">
        <is>
          <t>Exercisable Options – Number of Exercisable Options</t>
        </is>
      </c>
      <c r="B16" s="5" t="n">
        <v>249975</v>
      </c>
    </row>
    <row r="17">
      <c r="A17" s="4" t="inlineStr">
        <is>
          <t>Exercisable Options – Weighted Average Exercise Price</t>
        </is>
      </c>
      <c r="B17" s="8" t="n">
        <v>38.29</v>
      </c>
    </row>
    <row r="18">
      <c r="A18" s="4" t="inlineStr">
        <is>
          <t>Range of Exercise Price, $49.41 to $59.32 [Member]</t>
        </is>
      </c>
    </row>
    <row r="19">
      <c r="A19" s="3" t="inlineStr">
        <is>
          <t>Share-based Compensation, Shares Authorized under Stock Option Plans, Exercise Price Range [Line Items]</t>
        </is>
      </c>
    </row>
    <row r="20">
      <c r="A20" s="4" t="inlineStr">
        <is>
          <t>Range of Exercise Price, lower limit</t>
        </is>
      </c>
      <c r="B20" s="10" t="n">
        <v>49.41</v>
      </c>
    </row>
    <row r="21">
      <c r="A21" s="4" t="inlineStr">
        <is>
          <t>Range of Exercise Price, upper limit</t>
        </is>
      </c>
      <c r="B21" s="8" t="n">
        <v>59.32</v>
      </c>
    </row>
    <row r="22">
      <c r="A22" s="4" t="inlineStr">
        <is>
          <t>Number of Outstanding Options</t>
        </is>
      </c>
      <c r="B22" s="5" t="n">
        <v>316197</v>
      </c>
    </row>
    <row r="23">
      <c r="A23" s="4" t="inlineStr">
        <is>
          <t>Weighted Average Remaining Contractual Life</t>
        </is>
      </c>
      <c r="B23" s="4" t="inlineStr">
        <is>
          <t>2 years 10 months 24 days</t>
        </is>
      </c>
    </row>
    <row r="24">
      <c r="A24" s="4" t="inlineStr">
        <is>
          <t>Outstanding Options – Weighted Average Exercise Price</t>
        </is>
      </c>
      <c r="B24" s="8" t="n">
        <v>57.32</v>
      </c>
    </row>
    <row r="25">
      <c r="A25" s="4" t="inlineStr">
        <is>
          <t>Exercisable Options – Number of Exercisable Options</t>
        </is>
      </c>
      <c r="B25" s="5" t="n">
        <v>105756</v>
      </c>
    </row>
    <row r="26">
      <c r="A26" s="4" t="inlineStr">
        <is>
          <t>Exercisable Options – Weighted Average Exercise Price</t>
        </is>
      </c>
      <c r="B26" s="8" t="n">
        <v>57.7</v>
      </c>
    </row>
    <row r="27">
      <c r="A27" s="4" t="inlineStr">
        <is>
          <t>Range of Exercise Price, $59.33 to $87.49 [Member]</t>
        </is>
      </c>
    </row>
    <row r="28">
      <c r="A28" s="3" t="inlineStr">
        <is>
          <t>Share-based Compensation, Shares Authorized under Stock Option Plans, Exercise Price Range [Line Items]</t>
        </is>
      </c>
    </row>
    <row r="29">
      <c r="A29" s="4" t="inlineStr">
        <is>
          <t>Range of Exercise Price, lower limit</t>
        </is>
      </c>
      <c r="B29" s="10" t="n">
        <v>59.33</v>
      </c>
    </row>
    <row r="30">
      <c r="A30" s="4" t="inlineStr">
        <is>
          <t>Range of Exercise Price, upper limit</t>
        </is>
      </c>
      <c r="B30" s="8" t="n">
        <v>87.48999999999999</v>
      </c>
    </row>
    <row r="31">
      <c r="A31" s="4" t="inlineStr">
        <is>
          <t>Number of Outstanding Options</t>
        </is>
      </c>
      <c r="B31" s="5" t="n">
        <v>278943</v>
      </c>
    </row>
    <row r="32">
      <c r="A32" s="4" t="inlineStr">
        <is>
          <t>Weighted Average Remaining Contractual Life</t>
        </is>
      </c>
      <c r="B32" s="4" t="inlineStr">
        <is>
          <t>4 years 3 months 25 days</t>
        </is>
      </c>
    </row>
    <row r="33">
      <c r="A33" s="4" t="inlineStr">
        <is>
          <t>Outstanding Options – Weighted Average Exercise Price</t>
        </is>
      </c>
      <c r="B33" s="8" t="n">
        <v>77.59999999999999</v>
      </c>
    </row>
    <row r="34">
      <c r="A34" s="4" t="inlineStr">
        <is>
          <t>Exercisable Options – Number of Exercisable Options</t>
        </is>
      </c>
      <c r="B34" s="5" t="n">
        <v>39169</v>
      </c>
    </row>
    <row r="35">
      <c r="A35" s="4" t="inlineStr">
        <is>
          <t>Exercisable Options – Weighted Average Exercise Price</t>
        </is>
      </c>
      <c r="B35" s="8" t="n">
        <v>75.48</v>
      </c>
    </row>
    <row r="36">
      <c r="A36" s="4" t="inlineStr">
        <is>
          <t>Range of Exercise Price, $87.50 to $88.22 [Member]</t>
        </is>
      </c>
    </row>
    <row r="37">
      <c r="A37" s="3" t="inlineStr">
        <is>
          <t>Share-based Compensation, Shares Authorized under Stock Option Plans, Exercise Price Range [Line Items]</t>
        </is>
      </c>
    </row>
    <row r="38">
      <c r="A38" s="4" t="inlineStr">
        <is>
          <t>Range of Exercise Price, lower limit</t>
        </is>
      </c>
      <c r="B38" s="10" t="n">
        <v>87.5</v>
      </c>
    </row>
    <row r="39">
      <c r="A39" s="4" t="inlineStr">
        <is>
          <t>Range of Exercise Price, upper limit</t>
        </is>
      </c>
      <c r="B39" s="8" t="n">
        <v>88.22</v>
      </c>
    </row>
    <row r="40">
      <c r="A40" s="4" t="inlineStr">
        <is>
          <t>Number of Outstanding Options</t>
        </is>
      </c>
      <c r="B40" s="5" t="n">
        <v>150675</v>
      </c>
    </row>
    <row r="41">
      <c r="A41" s="4" t="inlineStr">
        <is>
          <t>Weighted Average Remaining Contractual Life</t>
        </is>
      </c>
      <c r="B41" s="4" t="inlineStr">
        <is>
          <t>4 years 8 months 15 days</t>
        </is>
      </c>
    </row>
    <row r="42">
      <c r="A42" s="4" t="inlineStr">
        <is>
          <t>Outstanding Options – Weighted Average Exercise Price</t>
        </is>
      </c>
      <c r="B42" s="8" t="n">
        <v>87.79000000000001</v>
      </c>
    </row>
    <row r="43">
      <c r="A43" s="4" t="inlineStr">
        <is>
          <t>Exercisable Options – Number of Exercisable Options</t>
        </is>
      </c>
      <c r="B43" s="5" t="n">
        <v>0</v>
      </c>
    </row>
    <row r="44">
      <c r="A44" s="4" t="inlineStr">
        <is>
          <t>Exercisable Options – Weighted Average Exercise Price</t>
        </is>
      </c>
      <c r="B44"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s>
  <sheetData>
    <row r="1">
      <c r="A1" s="1" t="inlineStr">
        <is>
          <t>Stock-Based Compensation and Stock Options - Outstanding Options (Detail)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Disclosure Of Compensation Related Costs Sharebased Payments [Abstract]</t>
        </is>
      </c>
    </row>
    <row r="4">
      <c r="A4" s="4" t="inlineStr">
        <is>
          <t>Options outstanding, beginning balance, Shares</t>
        </is>
      </c>
      <c r="B4" s="5" t="n">
        <v>975917</v>
      </c>
      <c r="C4" s="5" t="n">
        <v>990064</v>
      </c>
      <c r="D4" s="5" t="n">
        <v>1029103</v>
      </c>
      <c r="E4" s="5" t="n">
        <v>1058411</v>
      </c>
    </row>
    <row r="5">
      <c r="A5" s="4" t="inlineStr">
        <is>
          <t>Granted, Number of Options</t>
        </is>
      </c>
      <c r="B5" s="5" t="n">
        <v>122750</v>
      </c>
      <c r="C5" s="5" t="n">
        <v>144650</v>
      </c>
      <c r="D5" s="5" t="n">
        <v>209575</v>
      </c>
      <c r="E5" s="5" t="n">
        <v>242125</v>
      </c>
    </row>
    <row r="6">
      <c r="A6" s="4" t="inlineStr">
        <is>
          <t>Exercised, Number of Options</t>
        </is>
      </c>
      <c r="B6" s="5" t="n">
        <v>-62997</v>
      </c>
      <c r="C6" s="5" t="n">
        <v>-28225</v>
      </c>
      <c r="D6" s="5" t="n">
        <v>-187815</v>
      </c>
      <c r="E6" s="5" t="n">
        <v>-185173</v>
      </c>
    </row>
    <row r="7">
      <c r="A7" s="4" t="inlineStr">
        <is>
          <t>Cancelled - forfeited, Number of Options</t>
        </is>
      </c>
      <c r="B7" s="5" t="n">
        <v>-1905</v>
      </c>
    </row>
    <row r="8">
      <c r="A8" s="4" t="inlineStr">
        <is>
          <t>Cancelled - expired, Number of Options</t>
        </is>
      </c>
      <c r="B8" s="5" t="n">
        <v>-329</v>
      </c>
    </row>
    <row r="9">
      <c r="A9" s="4" t="inlineStr">
        <is>
          <t>Options outstanding, ending balance, Shares</t>
        </is>
      </c>
      <c r="B9" s="5" t="n">
        <v>1033436</v>
      </c>
      <c r="C9" s="5" t="n">
        <v>1099514</v>
      </c>
      <c r="D9" s="5" t="n">
        <v>1033436</v>
      </c>
      <c r="E9" s="5" t="n">
        <v>1099514</v>
      </c>
    </row>
    <row r="10">
      <c r="A10" s="4" t="inlineStr">
        <is>
          <t>Ending vested and expected to vest, Number of Options</t>
        </is>
      </c>
      <c r="B10" s="5" t="n">
        <v>808294</v>
      </c>
      <c r="D10" s="5" t="n">
        <v>808294</v>
      </c>
    </row>
    <row r="11">
      <c r="A11" s="4" t="inlineStr">
        <is>
          <t>Ending exercisable, Number of Options</t>
        </is>
      </c>
      <c r="B11" s="5" t="n">
        <v>394900</v>
      </c>
      <c r="D11" s="5" t="n">
        <v>394900</v>
      </c>
    </row>
    <row r="12">
      <c r="A12" s="4" t="inlineStr">
        <is>
          <t>Options outstanding, beginning balance, Weighted Average Exercise Price</t>
        </is>
      </c>
      <c r="B12" s="8" t="n">
        <v>57.97</v>
      </c>
      <c r="C12" s="8" t="n">
        <v>49.84</v>
      </c>
      <c r="D12" s="8" t="n">
        <v>54.87</v>
      </c>
      <c r="E12" s="8" t="n">
        <v>45.17</v>
      </c>
    </row>
    <row r="13">
      <c r="A13" s="4" t="inlineStr">
        <is>
          <t>Granted, Weighted Average Exercise Price per Share</t>
        </is>
      </c>
      <c r="B13" s="10" t="n">
        <v>87.69</v>
      </c>
      <c r="C13" s="10" t="n">
        <v>77.93000000000001</v>
      </c>
      <c r="D13" s="10" t="n">
        <v>78.52</v>
      </c>
      <c r="E13" s="10" t="n">
        <v>78.43000000000001</v>
      </c>
    </row>
    <row r="14">
      <c r="A14" s="4" t="inlineStr">
        <is>
          <t>Exercised, Weighted Average Exercise Price per Share</t>
        </is>
      </c>
      <c r="B14" s="10" t="n">
        <v>44.83</v>
      </c>
      <c r="C14" s="10" t="n">
        <v>44.28</v>
      </c>
      <c r="D14" s="10" t="n">
        <v>40.13</v>
      </c>
      <c r="E14" s="10" t="n">
        <v>37.67</v>
      </c>
    </row>
    <row r="15">
      <c r="A15" s="4" t="inlineStr">
        <is>
          <t>Cancelled - forfeited, Weighted Average Exercise Price per Share</t>
        </is>
      </c>
      <c r="B15" s="10" t="n">
        <v>63.54</v>
      </c>
    </row>
    <row r="16">
      <c r="A16" s="4" t="inlineStr">
        <is>
          <t>Cancelled - expired, Weighted Average Exercise Price per Share</t>
        </is>
      </c>
      <c r="B16" s="10" t="n">
        <v>34.78</v>
      </c>
    </row>
    <row r="17">
      <c r="A17" s="4" t="inlineStr">
        <is>
          <t>Options outstanding, ending balance, Weighted Average Exercise Price</t>
        </is>
      </c>
      <c r="B17" s="10" t="n">
        <v>62.3</v>
      </c>
      <c r="C17" s="8" t="n">
        <v>53.66</v>
      </c>
      <c r="D17" s="10" t="n">
        <v>62.3</v>
      </c>
      <c r="E17" s="8" t="n">
        <v>53.66</v>
      </c>
    </row>
    <row r="18">
      <c r="A18" s="4" t="inlineStr">
        <is>
          <t>Ending vested and expected to vest, Weighted Average Exercise Price per Share</t>
        </is>
      </c>
      <c r="B18" s="10" t="n">
        <v>53.51</v>
      </c>
      <c r="D18" s="10" t="n">
        <v>53.51</v>
      </c>
    </row>
    <row r="19">
      <c r="A19" s="4" t="inlineStr">
        <is>
          <t>Ending exercisable, Weighted Average Exercise Price per Share</t>
        </is>
      </c>
      <c r="B19" s="8" t="n">
        <v>47.18</v>
      </c>
      <c r="D19" s="8" t="n">
        <v>47.18</v>
      </c>
    </row>
    <row r="20">
      <c r="A20" s="4" t="inlineStr">
        <is>
          <t>Option outstanding, Weighted Average Remaining Contractual Life (Years)</t>
        </is>
      </c>
      <c r="B20" s="4" t="inlineStr">
        <is>
          <t>3 years 4 months 13 days</t>
        </is>
      </c>
    </row>
    <row r="21">
      <c r="A21" s="4" t="inlineStr">
        <is>
          <t>Ending vested and expected to vest, Weighted Average Remaining Contractual Life (Years)</t>
        </is>
      </c>
      <c r="B21" s="4" t="inlineStr">
        <is>
          <t>3 years 4 months 28 days</t>
        </is>
      </c>
    </row>
    <row r="22">
      <c r="A22" s="4" t="inlineStr">
        <is>
          <t>Ending exercisable, Weighted Average Remaining Contractual Life (Years)</t>
        </is>
      </c>
      <c r="B22" s="4" t="inlineStr">
        <is>
          <t>2 years 6 months</t>
        </is>
      </c>
    </row>
    <row r="23">
      <c r="A23" s="4" t="inlineStr">
        <is>
          <t>Option outstanding, Aggregate Intrinsic Value</t>
        </is>
      </c>
      <c r="B23" s="6" t="n">
        <v>45161613</v>
      </c>
      <c r="D23" s="6" t="n">
        <v>45161613</v>
      </c>
    </row>
    <row r="24">
      <c r="A24" s="4" t="inlineStr">
        <is>
          <t>Ending vested and expected to vest, Aggregate Intrinsic Value</t>
        </is>
      </c>
      <c r="B24" s="5" t="n">
        <v>22224930</v>
      </c>
      <c r="D24" s="5" t="n">
        <v>22224930</v>
      </c>
    </row>
    <row r="25">
      <c r="A25" s="4" t="inlineStr">
        <is>
          <t>Ending exercisable, Aggregate Intrinsic Value</t>
        </is>
      </c>
      <c r="B25" s="6" t="n">
        <v>23230004</v>
      </c>
      <c r="D25" s="6" t="n">
        <v>2323000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reasury Stock - Additional Information (Detail) - USD ($)</t>
        </is>
      </c>
      <c r="B1" s="2" t="inlineStr">
        <is>
          <t>Jan. 01, 2021</t>
        </is>
      </c>
      <c r="C1" s="2" t="inlineStr">
        <is>
          <t>Dec. 31, 2020</t>
        </is>
      </c>
      <c r="D1" s="2" t="inlineStr">
        <is>
          <t>Dec. 31, 2019</t>
        </is>
      </c>
      <c r="E1" s="2" t="inlineStr">
        <is>
          <t>Dec. 31, 2020</t>
        </is>
      </c>
      <c r="F1" s="2" t="inlineStr">
        <is>
          <t>Dec. 31, 2019</t>
        </is>
      </c>
      <c r="G1" s="2" t="inlineStr">
        <is>
          <t>Mar. 31, 2020</t>
        </is>
      </c>
      <c r="H1" s="2" t="inlineStr">
        <is>
          <t>Feb. 28, 2019</t>
        </is>
      </c>
    </row>
    <row r="2">
      <c r="A2" s="3" t="inlineStr">
        <is>
          <t>Class of Stock [Line Items]</t>
        </is>
      </c>
    </row>
    <row r="3">
      <c r="A3" s="4" t="inlineStr">
        <is>
          <t>Number of shares of common stock authorized to repurchase</t>
        </is>
      </c>
      <c r="C3" s="5" t="n">
        <v>37000000</v>
      </c>
      <c r="E3" s="5" t="n">
        <v>37000000</v>
      </c>
      <c r="H3" s="5" t="n">
        <v>1000000</v>
      </c>
    </row>
    <row r="4">
      <c r="A4" s="4" t="inlineStr">
        <is>
          <t>Treasury stock, value</t>
        </is>
      </c>
      <c r="C4" s="6" t="n">
        <v>553889000</v>
      </c>
      <c r="E4" s="6" t="n">
        <v>553889000</v>
      </c>
      <c r="G4" s="6" t="n">
        <v>531764000</v>
      </c>
    </row>
    <row r="5">
      <c r="A5" s="4" t="inlineStr">
        <is>
          <t>Treasury stock, shares</t>
        </is>
      </c>
      <c r="C5" s="5" t="n">
        <v>36552711</v>
      </c>
      <c r="E5" s="5" t="n">
        <v>36552711</v>
      </c>
      <c r="G5" s="5" t="n">
        <v>36285591</v>
      </c>
    </row>
    <row r="6">
      <c r="A6" s="4" t="inlineStr">
        <is>
          <t>Average price per share of common stock</t>
        </is>
      </c>
      <c r="C6" s="8" t="n">
        <v>93.54000000000001</v>
      </c>
      <c r="E6" s="8" t="n">
        <v>82.83</v>
      </c>
    </row>
    <row r="7">
      <c r="A7" s="4" t="inlineStr">
        <is>
          <t>Common stock, shares outstanding</t>
        </is>
      </c>
      <c r="C7" s="5" t="n">
        <v>17887043</v>
      </c>
      <c r="E7" s="5" t="n">
        <v>17887043</v>
      </c>
      <c r="G7" s="5" t="n">
        <v>17968966</v>
      </c>
    </row>
    <row r="8">
      <c r="A8" s="4" t="inlineStr">
        <is>
          <t>Number of shares of common stock repurchased</t>
        </is>
      </c>
      <c r="C8" s="5" t="n">
        <v>82157</v>
      </c>
      <c r="E8" s="5" t="n">
        <v>267120</v>
      </c>
    </row>
    <row r="9">
      <c r="A9" s="4" t="inlineStr">
        <is>
          <t>Treasury stock, value, acquired, cost method</t>
        </is>
      </c>
      <c r="C9" s="6" t="n">
        <v>7685000</v>
      </c>
      <c r="D9" s="6" t="n">
        <v>19196000</v>
      </c>
      <c r="E9" s="6" t="n">
        <v>22125000</v>
      </c>
      <c r="F9" s="6" t="n">
        <v>47512000</v>
      </c>
    </row>
    <row r="10">
      <c r="A10" s="4" t="inlineStr">
        <is>
          <t>TreasuryStock, Shares Outstanding</t>
        </is>
      </c>
      <c r="C10" s="5" t="n">
        <v>36552711</v>
      </c>
      <c r="E10" s="5" t="n">
        <v>36552711</v>
      </c>
    </row>
    <row r="11">
      <c r="A11" s="4" t="inlineStr">
        <is>
          <t>Nineteen Ninety Six Share Repurchase Program [Member]</t>
        </is>
      </c>
    </row>
    <row r="12">
      <c r="A12" s="3" t="inlineStr">
        <is>
          <t>Class of Stock [Line Items]</t>
        </is>
      </c>
    </row>
    <row r="13">
      <c r="A13" s="4" t="inlineStr">
        <is>
          <t>Common stock equals to percentage of outstanding common stock</t>
        </is>
      </c>
      <c r="E13" s="4" t="inlineStr">
        <is>
          <t>67.00%</t>
        </is>
      </c>
    </row>
    <row r="14">
      <c r="A14" s="4" t="inlineStr">
        <is>
          <t>Average price per share of common stock</t>
        </is>
      </c>
      <c r="E14" s="8" t="n">
        <v>15.15</v>
      </c>
    </row>
    <row r="15">
      <c r="A15" s="4" t="inlineStr">
        <is>
          <t>Subsequent Event [Member]</t>
        </is>
      </c>
    </row>
    <row r="16">
      <c r="A16" s="3" t="inlineStr">
        <is>
          <t>Class of Stock [Line Items]</t>
        </is>
      </c>
    </row>
    <row r="17">
      <c r="A17" s="4" t="inlineStr">
        <is>
          <t>Average price per share of common stock</t>
        </is>
      </c>
      <c r="B17" s="8" t="n">
        <v>104.62</v>
      </c>
    </row>
    <row r="18">
      <c r="A18" s="4" t="inlineStr">
        <is>
          <t>Number of shares of common stock repurchased</t>
        </is>
      </c>
      <c r="B18" s="5" t="n">
        <v>28664</v>
      </c>
    </row>
    <row r="19">
      <c r="A19" s="4" t="inlineStr">
        <is>
          <t>Treasury stock, value, acquired, cost method</t>
        </is>
      </c>
      <c r="B19" s="6" t="n">
        <v>3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and Net Income Per Share - Additional Information (Detail) - share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Earnings Per Share [Abstract]</t>
        </is>
      </c>
    </row>
    <row r="4">
      <c r="A4" s="4" t="inlineStr">
        <is>
          <t>Basic weighted average common shares outstanding</t>
        </is>
      </c>
      <c r="B4" s="5" t="n">
        <v>17899000</v>
      </c>
      <c r="C4" s="5" t="n">
        <v>18253000</v>
      </c>
      <c r="D4" s="5" t="n">
        <v>17939000</v>
      </c>
      <c r="E4" s="5" t="n">
        <v>18410000</v>
      </c>
    </row>
    <row r="5">
      <c r="A5" s="4" t="inlineStr">
        <is>
          <t>Diluted weighted average common and common equivalent shares outstanding</t>
        </is>
      </c>
      <c r="B5" s="5" t="n">
        <v>18180000</v>
      </c>
      <c r="C5" s="5" t="n">
        <v>18526000</v>
      </c>
      <c r="D5" s="5" t="n">
        <v>18156000</v>
      </c>
      <c r="E5" s="5" t="n">
        <v>18695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and Net Income Per Share - Calculations of Basic and Diluted Weighted Average Common Shares (Detail)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Earnings Per Share [Abstract]</t>
        </is>
      </c>
    </row>
    <row r="4">
      <c r="A4" s="4" t="inlineStr">
        <is>
          <t>Net Income</t>
        </is>
      </c>
      <c r="B4" s="6" t="n">
        <v>11380000</v>
      </c>
      <c r="C4" s="6" t="n">
        <v>9352000</v>
      </c>
      <c r="D4" s="6" t="n">
        <v>31547000</v>
      </c>
      <c r="E4" s="6" t="n">
        <v>35630000</v>
      </c>
    </row>
    <row r="5">
      <c r="A5" s="3" t="inlineStr">
        <is>
          <t>Basic:</t>
        </is>
      </c>
    </row>
    <row r="6">
      <c r="A6" s="4" t="inlineStr">
        <is>
          <t>Weighted average common shares outstanding</t>
        </is>
      </c>
      <c r="B6" s="5" t="n">
        <v>17899000</v>
      </c>
      <c r="C6" s="5" t="n">
        <v>18253000</v>
      </c>
      <c r="D6" s="5" t="n">
        <v>17939000</v>
      </c>
      <c r="E6" s="5" t="n">
        <v>18410000</v>
      </c>
    </row>
    <row r="7">
      <c r="A7" s="4" t="inlineStr">
        <is>
          <t>Net Income per share</t>
        </is>
      </c>
      <c r="B7" s="8" t="n">
        <v>0.64</v>
      </c>
      <c r="C7" s="8" t="n">
        <v>0.51</v>
      </c>
      <c r="D7" s="8" t="n">
        <v>1.76</v>
      </c>
      <c r="E7" s="8" t="n">
        <v>1.94</v>
      </c>
    </row>
    <row r="8">
      <c r="A8" s="3" t="inlineStr">
        <is>
          <t>Diluted:</t>
        </is>
      </c>
    </row>
    <row r="9">
      <c r="A9" s="4" t="inlineStr">
        <is>
          <t>Weighted average common shares outstanding</t>
        </is>
      </c>
      <c r="B9" s="5" t="n">
        <v>17899000</v>
      </c>
      <c r="C9" s="5" t="n">
        <v>18253000</v>
      </c>
      <c r="D9" s="5" t="n">
        <v>17939000</v>
      </c>
      <c r="E9" s="5" t="n">
        <v>18410000</v>
      </c>
    </row>
    <row r="10">
      <c r="A10" s="4" t="inlineStr">
        <is>
          <t>Treasury stock impact of stock options</t>
        </is>
      </c>
      <c r="B10" s="5" t="n">
        <v>281000</v>
      </c>
      <c r="C10" s="5" t="n">
        <v>273000</v>
      </c>
      <c r="D10" s="5" t="n">
        <v>217000</v>
      </c>
      <c r="E10" s="5" t="n">
        <v>285000</v>
      </c>
    </row>
    <row r="11">
      <c r="A11" s="4" t="inlineStr">
        <is>
          <t>Total common and common equivalent shares</t>
        </is>
      </c>
      <c r="B11" s="5" t="n">
        <v>18180000</v>
      </c>
      <c r="C11" s="5" t="n">
        <v>18526000</v>
      </c>
      <c r="D11" s="5" t="n">
        <v>18156000</v>
      </c>
      <c r="E11" s="5" t="n">
        <v>18695000</v>
      </c>
    </row>
    <row r="12">
      <c r="A12" s="4" t="inlineStr">
        <is>
          <t>Net Income per share</t>
        </is>
      </c>
      <c r="B12" s="8" t="n">
        <v>0.63</v>
      </c>
      <c r="C12" s="8" t="n">
        <v>0.5</v>
      </c>
      <c r="D12" s="8" t="n">
        <v>1.74</v>
      </c>
      <c r="E12" s="8" t="n">
        <v>1.9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Shareholder Rights Plan - Additional Information (Detail) - $ / shares</t>
        </is>
      </c>
      <c r="B1" s="2" t="inlineStr">
        <is>
          <t>1 Months Ended</t>
        </is>
      </c>
      <c r="C1" s="2" t="inlineStr">
        <is>
          <t>9 Months Ended</t>
        </is>
      </c>
    </row>
    <row r="2">
      <c r="B2" s="2" t="inlineStr">
        <is>
          <t>Nov. 30, 2008</t>
        </is>
      </c>
      <c r="C2" s="2" t="inlineStr">
        <is>
          <t>Dec. 31, 2020</t>
        </is>
      </c>
    </row>
    <row r="3">
      <c r="A3" s="3" t="inlineStr">
        <is>
          <t>Equity [Abstract]</t>
        </is>
      </c>
    </row>
    <row r="4">
      <c r="A4" s="4" t="inlineStr">
        <is>
          <t>Dividend distribution ratio of preferred share purchase right for outstanding share of common stock</t>
        </is>
      </c>
      <c r="C4" s="4" t="inlineStr">
        <is>
          <t>100.00%</t>
        </is>
      </c>
    </row>
    <row r="5">
      <c r="A5" s="4" t="inlineStr">
        <is>
          <t>Shareholder rights expiration date</t>
        </is>
      </c>
      <c r="B5" s="4" t="inlineStr">
        <is>
          <t>Feb. 10,
		2022</t>
        </is>
      </c>
    </row>
    <row r="6">
      <c r="A6" s="4" t="inlineStr">
        <is>
          <t>Shareholder rights exercise price</t>
        </is>
      </c>
      <c r="C6" s="6" t="n">
        <v>118</v>
      </c>
    </row>
    <row r="7">
      <c r="A7" s="4" t="inlineStr">
        <is>
          <t>Shareholder Rights Plan, description of acquired entity</t>
        </is>
      </c>
      <c r="C7" s="4" t="inlineStr">
        <is>
          <t>Shareholder Rights Plan provides that if a person or group acquires 15% or more of the Company’s common stock</t>
        </is>
      </c>
    </row>
    <row r="8">
      <c r="A8" s="4" t="inlineStr">
        <is>
          <t>Shareholder Rights Plan, percentage of acquired entity</t>
        </is>
      </c>
      <c r="C8" s="4" t="inlineStr">
        <is>
          <t>15.00%</t>
        </is>
      </c>
    </row>
    <row r="9">
      <c r="A9" s="4" t="inlineStr">
        <is>
          <t>Shareholder Rights Plan, description of merged entity</t>
        </is>
      </c>
      <c r="C9" s="4" t="inlineStr">
        <is>
          <t>Company is thereafter merged into another entity, or if 50% or more of the Company’s consolidated assets or earning power are sold, then the right will entitle its holder to buy common shares of the acquiring entity having a market value equal to two times the then-current exercise price of the right.</t>
        </is>
      </c>
    </row>
    <row r="10">
      <c r="A10" s="4" t="inlineStr">
        <is>
          <t>Shareholder Rights Plan, percentage of merged entity</t>
        </is>
      </c>
      <c r="C10" s="4" t="inlineStr">
        <is>
          <t>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Taxes Payable and Accrued Liabilities - Accounts Payable and Income Taxes Payable (Detail) - USD ($)</t>
        </is>
      </c>
      <c r="B1" s="2" t="inlineStr">
        <is>
          <t>Dec. 31, 2020</t>
        </is>
      </c>
      <c r="C1" s="2" t="inlineStr">
        <is>
          <t>Mar. 31, 2020</t>
        </is>
      </c>
    </row>
    <row r="2">
      <c r="A2" s="3" t="inlineStr">
        <is>
          <t>Payables And Accruals [Abstract]</t>
        </is>
      </c>
    </row>
    <row r="3">
      <c r="A3" s="4" t="inlineStr">
        <is>
          <t>Accounts payable</t>
        </is>
      </c>
      <c r="B3" s="6" t="n">
        <v>12065000</v>
      </c>
      <c r="C3" s="6" t="n">
        <v>15145000</v>
      </c>
    </row>
    <row r="4">
      <c r="A4" s="4" t="inlineStr">
        <is>
          <t>Income taxes payable and uncertain tax positions</t>
        </is>
      </c>
      <c r="B4" s="5" t="n">
        <v>5429000</v>
      </c>
      <c r="C4" s="5" t="n">
        <v>1218000</v>
      </c>
    </row>
    <row r="5">
      <c r="A5" s="4" t="inlineStr">
        <is>
          <t>Total accounts and taxes payable</t>
        </is>
      </c>
      <c r="B5" s="6" t="n">
        <v>17494000</v>
      </c>
      <c r="C5" s="6" t="n">
        <v>16363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Taxes Payable and Accrued Liabilities - Accrued Liabilities (Detail) - USD ($)</t>
        </is>
      </c>
      <c r="B1" s="2" t="inlineStr">
        <is>
          <t>Dec. 31, 2020</t>
        </is>
      </c>
      <c r="C1" s="2" t="inlineStr">
        <is>
          <t>Mar. 31, 2020</t>
        </is>
      </c>
    </row>
    <row r="2">
      <c r="A2" s="3" t="inlineStr">
        <is>
          <t>Payables And Accruals [Abstract]</t>
        </is>
      </c>
    </row>
    <row r="3">
      <c r="A3" s="4" t="inlineStr">
        <is>
          <t>Payroll, payroll taxes and employee benefits</t>
        </is>
      </c>
      <c r="B3" s="6" t="n">
        <v>38254000</v>
      </c>
      <c r="C3" s="6" t="n">
        <v>26024000</v>
      </c>
    </row>
    <row r="4">
      <c r="A4" s="4" t="inlineStr">
        <is>
          <t>Customer deposits</t>
        </is>
      </c>
      <c r="B4" s="5" t="n">
        <v>54371000</v>
      </c>
      <c r="C4" s="5" t="n">
        <v>48991000</v>
      </c>
    </row>
    <row r="5">
      <c r="A5" s="4" t="inlineStr">
        <is>
          <t>Accrued professional service fees</t>
        </is>
      </c>
      <c r="B5" s="5" t="n">
        <v>6443000</v>
      </c>
      <c r="C5" s="5" t="n">
        <v>5919000</v>
      </c>
    </row>
    <row r="6">
      <c r="A6" s="4" t="inlineStr">
        <is>
          <t>Self-insurance accruals</t>
        </is>
      </c>
      <c r="B6" s="5" t="n">
        <v>3319000</v>
      </c>
      <c r="C6" s="5" t="n">
        <v>3248000</v>
      </c>
    </row>
    <row r="7">
      <c r="A7" s="4" t="inlineStr">
        <is>
          <t>Deferred revenue</t>
        </is>
      </c>
      <c r="B7" s="5" t="n">
        <v>22522000</v>
      </c>
      <c r="C7" s="5" t="n">
        <v>17645000</v>
      </c>
    </row>
    <row r="8">
      <c r="A8" s="4" t="inlineStr">
        <is>
          <t>Operating lease liabilities</t>
        </is>
      </c>
      <c r="B8" s="5" t="n">
        <v>13653000</v>
      </c>
      <c r="C8" s="5" t="n">
        <v>13223000</v>
      </c>
    </row>
    <row r="9">
      <c r="A9" s="4" t="inlineStr">
        <is>
          <t>Other</t>
        </is>
      </c>
      <c r="B9" s="5" t="n">
        <v>2766000</v>
      </c>
      <c r="C9" s="5" t="n">
        <v>2276000</v>
      </c>
    </row>
    <row r="10">
      <c r="A10" s="4" t="inlineStr">
        <is>
          <t>Total accrued liabilities</t>
        </is>
      </c>
      <c r="B10" s="6" t="n">
        <v>141328000</v>
      </c>
      <c r="C10" s="6" t="n">
        <v>117326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1" customWidth="1" min="2" max="2"/>
  </cols>
  <sheetData>
    <row r="1">
      <c r="A1" s="1" t="inlineStr">
        <is>
          <t>Leases - Additional Information (Detail) $ in Millions</t>
        </is>
      </c>
      <c r="B1" s="2" t="inlineStr">
        <is>
          <t>9 Months Ended</t>
        </is>
      </c>
    </row>
    <row r="2">
      <c r="B2" s="2" t="inlineStr">
        <is>
          <t>Dec. 31, 2020USD ($)</t>
        </is>
      </c>
    </row>
    <row r="3">
      <c r="A3" s="3" t="inlineStr">
        <is>
          <t>Lessee Lease Description [Line Items]</t>
        </is>
      </c>
    </row>
    <row r="4">
      <c r="A4" s="4" t="inlineStr">
        <is>
          <t>Additional operating lease commitments not yet commenced</t>
        </is>
      </c>
      <c r="B4" s="9" t="n">
        <v>6.1</v>
      </c>
    </row>
    <row r="5">
      <c r="A5" s="4" t="inlineStr">
        <is>
          <t>Minimum [Member]</t>
        </is>
      </c>
    </row>
    <row r="6">
      <c r="A6" s="3" t="inlineStr">
        <is>
          <t>Lessee Lease Description [Line Items]</t>
        </is>
      </c>
    </row>
    <row r="7">
      <c r="A7" s="4" t="inlineStr">
        <is>
          <t>Remaining lease term</t>
        </is>
      </c>
      <c r="B7" s="4" t="inlineStr">
        <is>
          <t>1 year</t>
        </is>
      </c>
    </row>
    <row r="8">
      <c r="A8" s="4" t="inlineStr">
        <is>
          <t>Operating lease commitments not yet commenced, lease term</t>
        </is>
      </c>
      <c r="B8" s="4" t="inlineStr">
        <is>
          <t>2 years</t>
        </is>
      </c>
    </row>
    <row r="9">
      <c r="A9" s="4" t="inlineStr">
        <is>
          <t>Maximum [Member]</t>
        </is>
      </c>
    </row>
    <row r="10">
      <c r="A10" s="3" t="inlineStr">
        <is>
          <t>Lessee Lease Description [Line Items]</t>
        </is>
      </c>
    </row>
    <row r="11">
      <c r="A11" s="4" t="inlineStr">
        <is>
          <t>Remaining lease term</t>
        </is>
      </c>
      <c r="B11" s="4" t="inlineStr">
        <is>
          <t>15 years</t>
        </is>
      </c>
    </row>
    <row r="12">
      <c r="A12" s="4" t="inlineStr">
        <is>
          <t>Operating lease commitments not yet commenced, lease term</t>
        </is>
      </c>
      <c r="B12" s="4" t="inlineStr">
        <is>
          <t>8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Consolidated Income Statements -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S</t>
        </is>
      </c>
      <c r="B4" s="6" t="n">
        <v>141506000</v>
      </c>
      <c r="C4" s="6" t="n">
        <v>148092000</v>
      </c>
      <c r="D4" s="6" t="n">
        <v>407134000</v>
      </c>
      <c r="E4" s="6" t="n">
        <v>445200000</v>
      </c>
    </row>
    <row r="5">
      <c r="A5" s="4" t="inlineStr">
        <is>
          <t>Cost of revenues</t>
        </is>
      </c>
      <c r="B5" s="5" t="n">
        <v>110613000</v>
      </c>
      <c r="C5" s="5" t="n">
        <v>118839000</v>
      </c>
      <c r="D5" s="5" t="n">
        <v>319228000</v>
      </c>
      <c r="E5" s="5" t="n">
        <v>350024000</v>
      </c>
    </row>
    <row r="6">
      <c r="A6" s="4" t="inlineStr">
        <is>
          <t>Gross profit</t>
        </is>
      </c>
      <c r="B6" s="5" t="n">
        <v>30893000</v>
      </c>
      <c r="C6" s="5" t="n">
        <v>29253000</v>
      </c>
      <c r="D6" s="5" t="n">
        <v>87906000</v>
      </c>
      <c r="E6" s="5" t="n">
        <v>95176000</v>
      </c>
    </row>
    <row r="7">
      <c r="A7" s="4" t="inlineStr">
        <is>
          <t>General and administrative expenses</t>
        </is>
      </c>
      <c r="B7" s="5" t="n">
        <v>16937000</v>
      </c>
      <c r="C7" s="5" t="n">
        <v>17000000</v>
      </c>
      <c r="D7" s="5" t="n">
        <v>48084000</v>
      </c>
      <c r="E7" s="5" t="n">
        <v>49290000</v>
      </c>
    </row>
    <row r="8">
      <c r="A8" s="4" t="inlineStr">
        <is>
          <t>Income before income tax provision</t>
        </is>
      </c>
      <c r="B8" s="5" t="n">
        <v>13956000</v>
      </c>
      <c r="C8" s="5" t="n">
        <v>12253000</v>
      </c>
      <c r="D8" s="5" t="n">
        <v>39822000</v>
      </c>
      <c r="E8" s="5" t="n">
        <v>45886000</v>
      </c>
    </row>
    <row r="9">
      <c r="A9" s="4" t="inlineStr">
        <is>
          <t>Income tax provision</t>
        </is>
      </c>
      <c r="B9" s="5" t="n">
        <v>2576000</v>
      </c>
      <c r="C9" s="5" t="n">
        <v>2901000</v>
      </c>
      <c r="D9" s="5" t="n">
        <v>8275000</v>
      </c>
      <c r="E9" s="5" t="n">
        <v>10256000</v>
      </c>
    </row>
    <row r="10">
      <c r="A10" s="4" t="inlineStr">
        <is>
          <t>NET INCOME</t>
        </is>
      </c>
      <c r="B10" s="6" t="n">
        <v>11380000</v>
      </c>
      <c r="C10" s="6" t="n">
        <v>9352000</v>
      </c>
      <c r="D10" s="6" t="n">
        <v>31547000</v>
      </c>
      <c r="E10" s="6" t="n">
        <v>35630000</v>
      </c>
    </row>
    <row r="11">
      <c r="A11" s="3" t="inlineStr">
        <is>
          <t>Net income per common and common equivalent share</t>
        </is>
      </c>
    </row>
    <row r="12">
      <c r="A12" s="4" t="inlineStr">
        <is>
          <t>Basic</t>
        </is>
      </c>
      <c r="B12" s="8" t="n">
        <v>0.64</v>
      </c>
      <c r="C12" s="8" t="n">
        <v>0.51</v>
      </c>
      <c r="D12" s="8" t="n">
        <v>1.76</v>
      </c>
      <c r="E12" s="8" t="n">
        <v>1.94</v>
      </c>
    </row>
    <row r="13">
      <c r="A13" s="4" t="inlineStr">
        <is>
          <t>Diluted</t>
        </is>
      </c>
      <c r="B13" s="8" t="n">
        <v>0.63</v>
      </c>
      <c r="C13" s="8" t="n">
        <v>0.5</v>
      </c>
      <c r="D13" s="8" t="n">
        <v>1.74</v>
      </c>
      <c r="E13" s="8" t="n">
        <v>1.91</v>
      </c>
    </row>
    <row r="14">
      <c r="A14" s="3" t="inlineStr">
        <is>
          <t>Weighted average common and common equivalent shares</t>
        </is>
      </c>
    </row>
    <row r="15">
      <c r="A15" s="4" t="inlineStr">
        <is>
          <t>Basic</t>
        </is>
      </c>
      <c r="B15" s="5" t="n">
        <v>17899000</v>
      </c>
      <c r="C15" s="5" t="n">
        <v>18253000</v>
      </c>
      <c r="D15" s="5" t="n">
        <v>17939000</v>
      </c>
      <c r="E15" s="5" t="n">
        <v>18410000</v>
      </c>
    </row>
    <row r="16">
      <c r="A16" s="4" t="inlineStr">
        <is>
          <t>Diluted</t>
        </is>
      </c>
      <c r="B16" s="5" t="n">
        <v>18180000</v>
      </c>
      <c r="C16" s="5" t="n">
        <v>18526000</v>
      </c>
      <c r="D16" s="5" t="n">
        <v>18156000</v>
      </c>
      <c r="E16" s="5" t="n">
        <v>1869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ummary of Components of Lease Expense (Details)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Operating lease expense</t>
        </is>
      </c>
      <c r="B4" s="6" t="n">
        <v>3629000</v>
      </c>
      <c r="C4" s="6" t="n">
        <v>3832000</v>
      </c>
      <c r="D4" s="6" t="n">
        <v>11587000</v>
      </c>
      <c r="E4" s="6" t="n">
        <v>11270000</v>
      </c>
    </row>
    <row r="5">
      <c r="A5" s="4" t="inlineStr">
        <is>
          <t>Finance lease expense</t>
        </is>
      </c>
      <c r="B5" s="5" t="n">
        <v>26000</v>
      </c>
      <c r="C5" s="5" t="n">
        <v>0</v>
      </c>
      <c r="D5" s="5" t="n">
        <v>51000</v>
      </c>
      <c r="E5" s="5" t="n">
        <v>0</v>
      </c>
    </row>
    <row r="6">
      <c r="A6" s="4" t="inlineStr">
        <is>
          <t>Short-term lease expense</t>
        </is>
      </c>
      <c r="B6" s="5" t="n">
        <v>4000</v>
      </c>
      <c r="C6" s="5" t="n">
        <v>131000</v>
      </c>
      <c r="D6" s="5" t="n">
        <v>170000</v>
      </c>
      <c r="E6" s="5" t="n">
        <v>182000</v>
      </c>
    </row>
    <row r="7">
      <c r="A7" s="4" t="inlineStr">
        <is>
          <t>Variable lease expense</t>
        </is>
      </c>
      <c r="B7" s="5" t="n">
        <v>60000</v>
      </c>
      <c r="C7" s="5" t="n">
        <v>36000</v>
      </c>
      <c r="D7" s="5" t="n">
        <v>178000</v>
      </c>
      <c r="E7" s="5" t="n">
        <v>82000</v>
      </c>
    </row>
    <row r="8">
      <c r="A8" s="4" t="inlineStr">
        <is>
          <t>Total lease expenses</t>
        </is>
      </c>
      <c r="B8" s="6" t="n">
        <v>3719000</v>
      </c>
      <c r="C8" s="6" t="n">
        <v>3999000</v>
      </c>
      <c r="D8" s="6" t="n">
        <v>11986000</v>
      </c>
      <c r="E8" s="6" t="n">
        <v>1153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mmary of Lease Related Assets and Liabilities Recorded in Balance Sheet Related to Operating Leases (Details) - USD ($)</t>
        </is>
      </c>
      <c r="B1" s="2" t="inlineStr">
        <is>
          <t>Dec. 31, 2020</t>
        </is>
      </c>
      <c r="C1" s="2" t="inlineStr">
        <is>
          <t>Mar. 31, 2020</t>
        </is>
      </c>
    </row>
    <row r="2">
      <c r="A2" s="3" t="inlineStr">
        <is>
          <t>Leases [Abstract]</t>
        </is>
      </c>
    </row>
    <row r="3">
      <c r="A3" s="4" t="inlineStr">
        <is>
          <t>Right-of-use asset, net</t>
        </is>
      </c>
      <c r="B3" s="6" t="n">
        <v>86633000</v>
      </c>
      <c r="C3" s="6" t="n">
        <v>90666000</v>
      </c>
    </row>
    <row r="4">
      <c r="A4" s="4" t="inlineStr">
        <is>
          <t>Short-term lease liability</t>
        </is>
      </c>
      <c r="B4" s="5" t="n">
        <v>13653000</v>
      </c>
      <c r="C4" s="5" t="n">
        <v>13223000</v>
      </c>
    </row>
    <row r="5">
      <c r="A5" s="4" t="inlineStr">
        <is>
          <t>Long-term lease liability</t>
        </is>
      </c>
      <c r="B5" s="5" t="n">
        <v>82277000</v>
      </c>
      <c r="C5" s="5" t="n">
        <v>85096000</v>
      </c>
    </row>
    <row r="6">
      <c r="A6" s="4" t="inlineStr">
        <is>
          <t>Total lease liabilities</t>
        </is>
      </c>
      <c r="B6" s="6" t="n">
        <v>95930000</v>
      </c>
      <c r="C6" s="6" t="n">
        <v>98319000</v>
      </c>
    </row>
    <row r="7">
      <c r="A7" s="4" t="inlineStr">
        <is>
          <t>Weighted average remaining operating lease term</t>
        </is>
      </c>
      <c r="B7" s="4" t="inlineStr">
        <is>
          <t>7 years 11 months 8 days</t>
        </is>
      </c>
      <c r="C7" s="4" t="inlineStr">
        <is>
          <t>8 years 3 months 7 days</t>
        </is>
      </c>
    </row>
    <row r="8">
      <c r="A8" s="4" t="inlineStr">
        <is>
          <t>Weighted average remaining finance lease term</t>
        </is>
      </c>
      <c r="B8" s="4" t="inlineStr">
        <is>
          <t>4 years 6 months</t>
        </is>
      </c>
    </row>
    <row r="9">
      <c r="A9" s="4" t="inlineStr">
        <is>
          <t>Weighted average discount rate</t>
        </is>
      </c>
      <c r="B9" s="4" t="inlineStr">
        <is>
          <t>4.00%</t>
        </is>
      </c>
      <c r="C9" s="4" t="inlineStr">
        <is>
          <t>4.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Operating Leases (Detail) - USD ($)</t>
        </is>
      </c>
      <c r="B1" s="2" t="inlineStr">
        <is>
          <t>9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6" t="n">
        <v>11250000</v>
      </c>
      <c r="C4" s="6" t="n">
        <v>11270000</v>
      </c>
    </row>
    <row r="5">
      <c r="A5" s="4" t="inlineStr">
        <is>
          <t>Operating lease liabilities arising from obtaining ROU assets</t>
        </is>
      </c>
      <c r="B5" s="5" t="n">
        <v>105164000</v>
      </c>
      <c r="C5" s="5" t="n">
        <v>110441000</v>
      </c>
    </row>
    <row r="6">
      <c r="A6" s="4" t="inlineStr">
        <is>
          <t>Finance lease liabilities arising from obtaining ROU assets</t>
        </is>
      </c>
      <c r="B6" s="5" t="n">
        <v>358000</v>
      </c>
      <c r="C6" s="5" t="n">
        <v>0</v>
      </c>
    </row>
    <row r="7">
      <c r="A7" s="4" t="inlineStr">
        <is>
          <t>Reductions to ROU assets resulting from reductions to operating lease liabilities</t>
        </is>
      </c>
      <c r="B7" s="6" t="n">
        <v>1466000</v>
      </c>
      <c r="C7" s="6" t="n">
        <v>8254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t>
        </is>
      </c>
      <c r="B1" s="2" t="inlineStr">
        <is>
          <t>Dec. 31, 2020</t>
        </is>
      </c>
      <c r="C1" s="2" t="inlineStr">
        <is>
          <t>Mar. 31, 2020</t>
        </is>
      </c>
    </row>
    <row r="2">
      <c r="A2" s="3" t="inlineStr">
        <is>
          <t>Operating Lease Liabilities Payments Due [Abstract]</t>
        </is>
      </c>
    </row>
    <row r="3">
      <c r="A3" s="4" t="inlineStr">
        <is>
          <t>2021</t>
        </is>
      </c>
      <c r="B3" s="6" t="n">
        <v>3989000</v>
      </c>
    </row>
    <row r="4">
      <c r="A4" s="4" t="inlineStr">
        <is>
          <t>2022</t>
        </is>
      </c>
      <c r="B4" s="5" t="n">
        <v>14999000</v>
      </c>
    </row>
    <row r="5">
      <c r="A5" s="4" t="inlineStr">
        <is>
          <t>2023</t>
        </is>
      </c>
      <c r="B5" s="5" t="n">
        <v>14214000</v>
      </c>
    </row>
    <row r="6">
      <c r="A6" s="4" t="inlineStr">
        <is>
          <t>2024</t>
        </is>
      </c>
      <c r="B6" s="5" t="n">
        <v>13050000</v>
      </c>
    </row>
    <row r="7">
      <c r="A7" s="4" t="inlineStr">
        <is>
          <t>2025</t>
        </is>
      </c>
      <c r="B7" s="5" t="n">
        <v>12917000</v>
      </c>
    </row>
    <row r="8">
      <c r="A8" s="4" t="inlineStr">
        <is>
          <t>Thereafter</t>
        </is>
      </c>
      <c r="B8" s="5" t="n">
        <v>54115000</v>
      </c>
    </row>
    <row r="9">
      <c r="A9" s="4" t="inlineStr">
        <is>
          <t>Total lease payments</t>
        </is>
      </c>
      <c r="B9" s="5" t="n">
        <v>113284000</v>
      </c>
    </row>
    <row r="10">
      <c r="A10" s="4" t="inlineStr">
        <is>
          <t>Less interest</t>
        </is>
      </c>
      <c r="B10" s="5" t="n">
        <v>-17354000</v>
      </c>
    </row>
    <row r="11">
      <c r="A11" s="4" t="inlineStr">
        <is>
          <t>Total lease liabilities</t>
        </is>
      </c>
      <c r="B11" s="6" t="n">
        <v>95930000</v>
      </c>
      <c r="C11" s="6" t="n">
        <v>98319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2" customWidth="1" min="1" max="1"/>
    <col width="14" customWidth="1" min="2" max="2"/>
    <col width="22" customWidth="1" min="3" max="3"/>
    <col width="25" customWidth="1" min="4" max="4"/>
    <col width="24" customWidth="1" min="5" max="5"/>
    <col width="27" customWidth="1" min="6" max="6"/>
  </cols>
  <sheetData>
    <row r="1">
      <c r="A1" s="1" t="inlineStr">
        <is>
          <t>Consolidated Statements of Stockholders' Equity - Unaudited - USD ($)</t>
        </is>
      </c>
      <c r="B1" s="2" t="inlineStr">
        <is>
          <t>Total</t>
        </is>
      </c>
      <c r="C1" s="2" t="inlineStr">
        <is>
          <t>Common Stock [Member]</t>
        </is>
      </c>
      <c r="D1" s="2" t="inlineStr">
        <is>
          <t>Paid-in Capital [Member]</t>
        </is>
      </c>
      <c r="E1" s="2" t="inlineStr">
        <is>
          <t>Treasury Stock [Member]</t>
        </is>
      </c>
      <c r="F1" s="2" t="inlineStr">
        <is>
          <t>Retained Earnings [Member]</t>
        </is>
      </c>
    </row>
    <row r="2">
      <c r="A2" s="4" t="inlineStr">
        <is>
          <t>Beginning balance at Mar. 31, 2019</t>
        </is>
      </c>
      <c r="B2" s="6" t="n">
        <v>194805000</v>
      </c>
      <c r="C2" s="6" t="n">
        <v>3000</v>
      </c>
      <c r="D2" s="6" t="n">
        <v>155798000</v>
      </c>
      <c r="E2" s="6" t="n">
        <v>-466156000</v>
      </c>
      <c r="F2" s="6" t="n">
        <v>505160000</v>
      </c>
    </row>
    <row r="3">
      <c r="A3" s="4" t="inlineStr">
        <is>
          <t>Beginning balance, shares at Mar. 31, 2019</t>
        </is>
      </c>
      <c r="C3" s="5" t="n">
        <v>54021032</v>
      </c>
      <c r="E3" s="5" t="n">
        <v>-35463238</v>
      </c>
    </row>
    <row r="4">
      <c r="A4" s="4" t="inlineStr">
        <is>
          <t>Stock issued under employee stock purchase plan</t>
        </is>
      </c>
      <c r="B4" s="5" t="n">
        <v>239000</v>
      </c>
      <c r="C4" s="6" t="n">
        <v>0</v>
      </c>
      <c r="D4" s="5" t="n">
        <v>239000</v>
      </c>
      <c r="E4" s="6" t="n">
        <v>0</v>
      </c>
      <c r="F4" s="5" t="n">
        <v>0</v>
      </c>
    </row>
    <row r="5">
      <c r="A5" s="4" t="inlineStr">
        <is>
          <t>Stock issued under employee stock purchase plan, shares</t>
        </is>
      </c>
      <c r="C5" s="5" t="n">
        <v>3323</v>
      </c>
    </row>
    <row r="6">
      <c r="A6" s="4" t="inlineStr">
        <is>
          <t>Stock issued under stock option plan, net of shares repurchased</t>
        </is>
      </c>
      <c r="B6" s="5" t="n">
        <v>6637000</v>
      </c>
      <c r="C6" s="6" t="n">
        <v>0</v>
      </c>
      <c r="D6" s="5" t="n">
        <v>6637000</v>
      </c>
      <c r="E6" s="5" t="n">
        <v>0</v>
      </c>
      <c r="F6" s="5" t="n">
        <v>0</v>
      </c>
    </row>
    <row r="7">
      <c r="A7" s="4" t="inlineStr">
        <is>
          <t>Stock issued under stock option plan, net of shares repurchased, shares</t>
        </is>
      </c>
      <c r="C7" s="5" t="n">
        <v>180401</v>
      </c>
    </row>
    <row r="8">
      <c r="A8" s="4" t="inlineStr">
        <is>
          <t>Stock-based compensation expense</t>
        </is>
      </c>
      <c r="B8" s="5" t="n">
        <v>3566000</v>
      </c>
      <c r="C8" s="6" t="n">
        <v>0</v>
      </c>
      <c r="D8" s="5" t="n">
        <v>3566000</v>
      </c>
      <c r="E8" s="5" t="n">
        <v>0</v>
      </c>
      <c r="F8" s="5" t="n">
        <v>0</v>
      </c>
    </row>
    <row r="9">
      <c r="A9" s="4" t="inlineStr">
        <is>
          <t>Purchase of treasury stock</t>
        </is>
      </c>
      <c r="B9" s="5" t="n">
        <v>-47512000</v>
      </c>
      <c r="C9" s="5" t="n">
        <v>0</v>
      </c>
      <c r="D9" s="5" t="n">
        <v>0</v>
      </c>
      <c r="E9" s="6" t="n">
        <v>-47512000</v>
      </c>
      <c r="F9" s="5" t="n">
        <v>0</v>
      </c>
    </row>
    <row r="10">
      <c r="A10" s="4" t="inlineStr">
        <is>
          <t>Purchase of treasury stock, shares</t>
        </is>
      </c>
      <c r="E10" s="5" t="n">
        <v>-588903</v>
      </c>
    </row>
    <row r="11">
      <c r="A11" s="4" t="inlineStr">
        <is>
          <t>Net income</t>
        </is>
      </c>
      <c r="B11" s="5" t="n">
        <v>35630000</v>
      </c>
      <c r="C11" s="5" t="n">
        <v>0</v>
      </c>
      <c r="D11" s="5" t="n">
        <v>0</v>
      </c>
      <c r="E11" s="6" t="n">
        <v>0</v>
      </c>
      <c r="F11" s="5" t="n">
        <v>35630000</v>
      </c>
    </row>
    <row r="12">
      <c r="A12" s="4" t="inlineStr">
        <is>
          <t>Ending balance at Dec. 31, 2019</t>
        </is>
      </c>
      <c r="B12" s="5" t="n">
        <v>193365000</v>
      </c>
      <c r="C12" s="6" t="n">
        <v>3000</v>
      </c>
      <c r="D12" s="5" t="n">
        <v>166240000</v>
      </c>
      <c r="E12" s="6" t="n">
        <v>-513668000</v>
      </c>
      <c r="F12" s="5" t="n">
        <v>540790000</v>
      </c>
    </row>
    <row r="13">
      <c r="A13" s="4" t="inlineStr">
        <is>
          <t>Ending balance, shares at Dec. 31, 2019</t>
        </is>
      </c>
      <c r="C13" s="5" t="n">
        <v>54204756</v>
      </c>
      <c r="E13" s="5" t="n">
        <v>-36052141</v>
      </c>
    </row>
    <row r="14">
      <c r="A14" s="4" t="inlineStr">
        <is>
          <t>Beginning balance at Sep. 30, 2019</t>
        </is>
      </c>
      <c r="B14" s="5" t="n">
        <v>200816000</v>
      </c>
      <c r="C14" s="6" t="n">
        <v>3000</v>
      </c>
      <c r="D14" s="5" t="n">
        <v>163847000</v>
      </c>
      <c r="E14" s="6" t="n">
        <v>-494472000</v>
      </c>
      <c r="F14" s="5" t="n">
        <v>531438000</v>
      </c>
    </row>
    <row r="15">
      <c r="A15" s="4" t="inlineStr">
        <is>
          <t>Beginning balance, shares at Sep. 30, 2019</t>
        </is>
      </c>
      <c r="C15" s="5" t="n">
        <v>54176531</v>
      </c>
      <c r="E15" s="5" t="n">
        <v>-35812115</v>
      </c>
    </row>
    <row r="16">
      <c r="A16" s="4" t="inlineStr">
        <is>
          <t>Stock issued under stock option plan, net of shares repurchased</t>
        </is>
      </c>
      <c r="B16" s="5" t="n">
        <v>1250000</v>
      </c>
      <c r="C16" s="6" t="n">
        <v>0</v>
      </c>
      <c r="D16" s="5" t="n">
        <v>1250000</v>
      </c>
      <c r="E16" s="6" t="n">
        <v>0</v>
      </c>
      <c r="F16" s="5" t="n">
        <v>0</v>
      </c>
    </row>
    <row r="17">
      <c r="A17" s="4" t="inlineStr">
        <is>
          <t>Stock issued under stock option plan, net of shares repurchased, shares</t>
        </is>
      </c>
      <c r="C17" s="5" t="n">
        <v>28225</v>
      </c>
    </row>
    <row r="18">
      <c r="A18" s="4" t="inlineStr">
        <is>
          <t>Stock-based compensation expense</t>
        </is>
      </c>
      <c r="B18" s="5" t="n">
        <v>1143000</v>
      </c>
      <c r="C18" s="6" t="n">
        <v>0</v>
      </c>
      <c r="D18" s="5" t="n">
        <v>1143000</v>
      </c>
      <c r="E18" s="5" t="n">
        <v>0</v>
      </c>
      <c r="F18" s="5" t="n">
        <v>0</v>
      </c>
    </row>
    <row r="19">
      <c r="A19" s="4" t="inlineStr">
        <is>
          <t>Purchase of treasury stock</t>
        </is>
      </c>
      <c r="B19" s="5" t="n">
        <v>-19196000</v>
      </c>
      <c r="C19" s="5" t="n">
        <v>0</v>
      </c>
      <c r="D19" s="5" t="n">
        <v>0</v>
      </c>
      <c r="E19" s="6" t="n">
        <v>-19196000</v>
      </c>
      <c r="F19" s="5" t="n">
        <v>0</v>
      </c>
    </row>
    <row r="20">
      <c r="A20" s="4" t="inlineStr">
        <is>
          <t>Purchase of treasury stock, shares</t>
        </is>
      </c>
      <c r="E20" s="5" t="n">
        <v>-240026</v>
      </c>
    </row>
    <row r="21">
      <c r="A21" s="4" t="inlineStr">
        <is>
          <t>Net income</t>
        </is>
      </c>
      <c r="B21" s="5" t="n">
        <v>9352000</v>
      </c>
      <c r="C21" s="5" t="n">
        <v>0</v>
      </c>
      <c r="D21" s="5" t="n">
        <v>0</v>
      </c>
      <c r="E21" s="6" t="n">
        <v>0</v>
      </c>
      <c r="F21" s="5" t="n">
        <v>9352000</v>
      </c>
    </row>
    <row r="22">
      <c r="A22" s="4" t="inlineStr">
        <is>
          <t>Ending balance at Dec. 31, 2019</t>
        </is>
      </c>
      <c r="B22" s="5" t="n">
        <v>193365000</v>
      </c>
      <c r="C22" s="6" t="n">
        <v>3000</v>
      </c>
      <c r="D22" s="5" t="n">
        <v>166240000</v>
      </c>
      <c r="E22" s="6" t="n">
        <v>-513668000</v>
      </c>
      <c r="F22" s="5" t="n">
        <v>540790000</v>
      </c>
    </row>
    <row r="23">
      <c r="A23" s="4" t="inlineStr">
        <is>
          <t>Ending balance, shares at Dec. 31, 2019</t>
        </is>
      </c>
      <c r="C23" s="5" t="n">
        <v>54204756</v>
      </c>
      <c r="E23" s="5" t="n">
        <v>-36052141</v>
      </c>
    </row>
    <row r="24">
      <c r="A24" s="4" t="inlineStr">
        <is>
          <t>Beginning balance at Mar. 31, 2020</t>
        </is>
      </c>
      <c r="B24" s="5" t="n">
        <v>189711000</v>
      </c>
      <c r="C24" s="6" t="n">
        <v>3000</v>
      </c>
      <c r="D24" s="5" t="n">
        <v>168935000</v>
      </c>
      <c r="E24" s="6" t="n">
        <v>-531764000</v>
      </c>
      <c r="F24" s="5" t="n">
        <v>552537000</v>
      </c>
    </row>
    <row r="25">
      <c r="A25" s="4" t="inlineStr">
        <is>
          <t>Beginning balance, shares at Mar. 31, 2020</t>
        </is>
      </c>
      <c r="C25" s="5" t="n">
        <v>54254557</v>
      </c>
      <c r="E25" s="5" t="n">
        <v>-36285591</v>
      </c>
    </row>
    <row r="26">
      <c r="A26" s="4" t="inlineStr">
        <is>
          <t>Stock issued under employee stock purchase plan</t>
        </is>
      </c>
      <c r="B26" s="5" t="n">
        <v>257000</v>
      </c>
      <c r="C26" s="6" t="n">
        <v>0</v>
      </c>
      <c r="D26" s="5" t="n">
        <v>257000</v>
      </c>
      <c r="E26" s="6" t="n">
        <v>0</v>
      </c>
      <c r="F26" s="5" t="n">
        <v>0</v>
      </c>
    </row>
    <row r="27">
      <c r="A27" s="4" t="inlineStr">
        <is>
          <t>Stock issued under employee stock purchase plan, shares</t>
        </is>
      </c>
      <c r="C27" s="5" t="n">
        <v>3173</v>
      </c>
    </row>
    <row r="28">
      <c r="A28" s="4" t="inlineStr">
        <is>
          <t>Stock issued under stock option plan, net of shares repurchased</t>
        </is>
      </c>
      <c r="B28" s="5" t="n">
        <v>6999000</v>
      </c>
      <c r="C28" s="6" t="n">
        <v>0</v>
      </c>
      <c r="D28" s="5" t="n">
        <v>6999000</v>
      </c>
      <c r="E28" s="5" t="n">
        <v>0</v>
      </c>
      <c r="F28" s="5" t="n">
        <v>0</v>
      </c>
    </row>
    <row r="29">
      <c r="A29" s="4" t="inlineStr">
        <is>
          <t>Stock issued under stock option plan, net of shares repurchased, shares</t>
        </is>
      </c>
      <c r="C29" s="5" t="n">
        <v>182024</v>
      </c>
    </row>
    <row r="30">
      <c r="A30" s="4" t="inlineStr">
        <is>
          <t>Stock-based compensation expense</t>
        </is>
      </c>
      <c r="B30" s="5" t="n">
        <v>3484000</v>
      </c>
      <c r="C30" s="6" t="n">
        <v>0</v>
      </c>
      <c r="D30" s="5" t="n">
        <v>3484000</v>
      </c>
      <c r="E30" s="5" t="n">
        <v>0</v>
      </c>
      <c r="F30" s="5" t="n">
        <v>0</v>
      </c>
    </row>
    <row r="31">
      <c r="A31" s="4" t="inlineStr">
        <is>
          <t>Purchase of treasury stock</t>
        </is>
      </c>
      <c r="B31" s="6" t="n">
        <v>-22125000</v>
      </c>
      <c r="C31" s="5" t="n">
        <v>0</v>
      </c>
      <c r="D31" s="5" t="n">
        <v>0</v>
      </c>
      <c r="E31" s="6" t="n">
        <v>-22125000</v>
      </c>
      <c r="F31" s="5" t="n">
        <v>0</v>
      </c>
    </row>
    <row r="32">
      <c r="A32" s="4" t="inlineStr">
        <is>
          <t>Purchase of treasury stock, shares</t>
        </is>
      </c>
      <c r="B32" s="5" t="n">
        <v>-267120</v>
      </c>
      <c r="E32" s="5" t="n">
        <v>-267120</v>
      </c>
    </row>
    <row r="33">
      <c r="A33" s="4" t="inlineStr">
        <is>
          <t>Net income</t>
        </is>
      </c>
      <c r="B33" s="6" t="n">
        <v>31547000</v>
      </c>
      <c r="C33" s="5" t="n">
        <v>0</v>
      </c>
      <c r="D33" s="5" t="n">
        <v>0</v>
      </c>
      <c r="E33" s="6" t="n">
        <v>0</v>
      </c>
      <c r="F33" s="5" t="n">
        <v>31547000</v>
      </c>
    </row>
    <row r="34">
      <c r="A34" s="4" t="inlineStr">
        <is>
          <t>Ending balance at Dec. 31, 2020</t>
        </is>
      </c>
      <c r="B34" s="5" t="n">
        <v>209873000</v>
      </c>
      <c r="C34" s="6" t="n">
        <v>3000</v>
      </c>
      <c r="D34" s="5" t="n">
        <v>179675000</v>
      </c>
      <c r="E34" s="6" t="n">
        <v>-553889000</v>
      </c>
      <c r="F34" s="5" t="n">
        <v>584084000</v>
      </c>
    </row>
    <row r="35">
      <c r="A35" s="4" t="inlineStr">
        <is>
          <t>Ending balance, shares at Dec. 31, 2020</t>
        </is>
      </c>
      <c r="C35" s="5" t="n">
        <v>54439754</v>
      </c>
      <c r="E35" s="5" t="n">
        <v>-36552711</v>
      </c>
    </row>
    <row r="36">
      <c r="A36" s="4" t="inlineStr">
        <is>
          <t>Beginning balance at Sep. 30, 2020</t>
        </is>
      </c>
      <c r="B36" s="5" t="n">
        <v>202400000</v>
      </c>
      <c r="C36" s="6" t="n">
        <v>3000</v>
      </c>
      <c r="D36" s="5" t="n">
        <v>175897000</v>
      </c>
      <c r="E36" s="6" t="n">
        <v>-546204000</v>
      </c>
      <c r="F36" s="5" t="n">
        <v>572704000</v>
      </c>
    </row>
    <row r="37">
      <c r="A37" s="4" t="inlineStr">
        <is>
          <t>Beginning balance, shares at Sep. 30, 2020</t>
        </is>
      </c>
      <c r="C37" s="5" t="n">
        <v>54378892</v>
      </c>
      <c r="E37" s="5" t="n">
        <v>-36470554</v>
      </c>
    </row>
    <row r="38">
      <c r="A38" s="4" t="inlineStr">
        <is>
          <t>Stock issued under stock option plan, net of shares repurchased</t>
        </is>
      </c>
      <c r="B38" s="5" t="n">
        <v>2527000</v>
      </c>
      <c r="C38" s="6" t="n">
        <v>0</v>
      </c>
      <c r="D38" s="5" t="n">
        <v>2527000</v>
      </c>
      <c r="E38" s="6" t="n">
        <v>0</v>
      </c>
      <c r="F38" s="5" t="n">
        <v>0</v>
      </c>
    </row>
    <row r="39">
      <c r="A39" s="4" t="inlineStr">
        <is>
          <t>Stock issued under stock option plan, net of shares repurchased, shares</t>
        </is>
      </c>
      <c r="C39" s="5" t="n">
        <v>60862</v>
      </c>
    </row>
    <row r="40">
      <c r="A40" s="4" t="inlineStr">
        <is>
          <t>Stock-based compensation expense</t>
        </is>
      </c>
      <c r="B40" s="5" t="n">
        <v>1251000</v>
      </c>
      <c r="C40" s="6" t="n">
        <v>0</v>
      </c>
      <c r="D40" s="5" t="n">
        <v>1251000</v>
      </c>
      <c r="E40" s="5" t="n">
        <v>0</v>
      </c>
      <c r="F40" s="5" t="n">
        <v>0</v>
      </c>
    </row>
    <row r="41">
      <c r="A41" s="4" t="inlineStr">
        <is>
          <t>Purchase of treasury stock</t>
        </is>
      </c>
      <c r="B41" s="6" t="n">
        <v>-7685000</v>
      </c>
      <c r="C41" s="5" t="n">
        <v>0</v>
      </c>
      <c r="D41" s="5" t="n">
        <v>0</v>
      </c>
      <c r="E41" s="6" t="n">
        <v>-7685000</v>
      </c>
      <c r="F41" s="5" t="n">
        <v>0</v>
      </c>
    </row>
    <row r="42">
      <c r="A42" s="4" t="inlineStr">
        <is>
          <t>Purchase of treasury stock, shares</t>
        </is>
      </c>
      <c r="B42" s="5" t="n">
        <v>-82157</v>
      </c>
      <c r="E42" s="5" t="n">
        <v>-82157</v>
      </c>
    </row>
    <row r="43">
      <c r="A43" s="4" t="inlineStr">
        <is>
          <t>Net income</t>
        </is>
      </c>
      <c r="B43" s="6" t="n">
        <v>11380000</v>
      </c>
      <c r="C43" s="5" t="n">
        <v>0</v>
      </c>
      <c r="D43" s="5" t="n">
        <v>0</v>
      </c>
      <c r="E43" s="6" t="n">
        <v>0</v>
      </c>
      <c r="F43" s="5" t="n">
        <v>11380000</v>
      </c>
    </row>
    <row r="44">
      <c r="A44" s="4" t="inlineStr">
        <is>
          <t>Ending balance at Dec. 31, 2020</t>
        </is>
      </c>
      <c r="B44" s="6" t="n">
        <v>209873000</v>
      </c>
      <c r="C44" s="6" t="n">
        <v>3000</v>
      </c>
      <c r="D44" s="6" t="n">
        <v>179675000</v>
      </c>
      <c r="E44" s="6" t="n">
        <v>-553889000</v>
      </c>
      <c r="F44" s="6" t="n">
        <v>584084000</v>
      </c>
    </row>
    <row r="45">
      <c r="A45" s="4" t="inlineStr">
        <is>
          <t>Ending balance, shares at Dec. 31, 2020</t>
        </is>
      </c>
      <c r="C45" s="5" t="n">
        <v>54439754</v>
      </c>
      <c r="E45" s="5" t="n">
        <v>-365527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INCOME</t>
        </is>
      </c>
      <c r="B4" s="6" t="n">
        <v>31547000</v>
      </c>
      <c r="C4" s="6" t="n">
        <v>35630000</v>
      </c>
    </row>
    <row r="5">
      <c r="A5" s="3" t="inlineStr">
        <is>
          <t>Adjustments to reconcile net income to net cash provided by operating activities:</t>
        </is>
      </c>
    </row>
    <row r="6">
      <c r="A6" s="4" t="inlineStr">
        <is>
          <t>Depreciation and amortization</t>
        </is>
      </c>
      <c r="B6" s="5" t="n">
        <v>17550000</v>
      </c>
      <c r="C6" s="5" t="n">
        <v>16818000</v>
      </c>
    </row>
    <row r="7">
      <c r="A7" s="4" t="inlineStr">
        <is>
          <t>Loss on write down or disposal of property, capitalized software or investment</t>
        </is>
      </c>
      <c r="B7" s="5" t="n">
        <v>554000</v>
      </c>
      <c r="C7" s="5" t="n">
        <v>69000</v>
      </c>
    </row>
    <row r="8">
      <c r="A8" s="4" t="inlineStr">
        <is>
          <t>Stock compensation expense</t>
        </is>
      </c>
      <c r="B8" s="5" t="n">
        <v>3484000</v>
      </c>
      <c r="C8" s="5" t="n">
        <v>3566000</v>
      </c>
    </row>
    <row r="9">
      <c r="A9" s="4" t="inlineStr">
        <is>
          <t>Provision for doubtful accounts</t>
        </is>
      </c>
      <c r="B9" s="5" t="n">
        <v>1954000</v>
      </c>
      <c r="C9" s="5" t="n">
        <v>-1421000</v>
      </c>
    </row>
    <row r="10">
      <c r="A10" s="4" t="inlineStr">
        <is>
          <t>Deferred income tax</t>
        </is>
      </c>
      <c r="B10" s="5" t="n">
        <v>-871000</v>
      </c>
      <c r="C10" s="5" t="n">
        <v>-891000</v>
      </c>
    </row>
    <row r="11">
      <c r="A11" s="3" t="inlineStr">
        <is>
          <t>Changes in operating assets and liabilities</t>
        </is>
      </c>
    </row>
    <row r="12">
      <c r="A12" s="4" t="inlineStr">
        <is>
          <t>Accounts receivable</t>
        </is>
      </c>
      <c r="B12" s="5" t="n">
        <v>234000</v>
      </c>
      <c r="C12" s="5" t="n">
        <v>6570000</v>
      </c>
    </row>
    <row r="13">
      <c r="A13" s="4" t="inlineStr">
        <is>
          <t>Customer deposits</t>
        </is>
      </c>
      <c r="B13" s="5" t="n">
        <v>-5380000</v>
      </c>
      <c r="C13" s="5" t="n">
        <v>-684000</v>
      </c>
    </row>
    <row r="14">
      <c r="A14" s="4" t="inlineStr">
        <is>
          <t>Prepaid taxes and expenses</t>
        </is>
      </c>
      <c r="B14" s="5" t="n">
        <v>-1443000</v>
      </c>
      <c r="C14" s="5" t="n">
        <v>-1609000</v>
      </c>
    </row>
    <row r="15">
      <c r="A15" s="4" t="inlineStr">
        <is>
          <t>Other assets</t>
        </is>
      </c>
      <c r="B15" s="5" t="n">
        <v>361000</v>
      </c>
      <c r="C15" s="5" t="n">
        <v>-813000</v>
      </c>
    </row>
    <row r="16">
      <c r="A16" s="4" t="inlineStr">
        <is>
          <t>Accounts and taxes payable</t>
        </is>
      </c>
      <c r="B16" s="5" t="n">
        <v>566000</v>
      </c>
      <c r="C16" s="5" t="n">
        <v>5391000</v>
      </c>
    </row>
    <row r="17">
      <c r="A17" s="4" t="inlineStr">
        <is>
          <t>Accrued liabilities</t>
        </is>
      </c>
      <c r="B17" s="5" t="n">
        <v>24001000</v>
      </c>
      <c r="C17" s="5" t="n">
        <v>9625000</v>
      </c>
    </row>
    <row r="18">
      <c r="A18" s="4" t="inlineStr">
        <is>
          <t>Operating lease liabilities</t>
        </is>
      </c>
      <c r="B18" s="5" t="n">
        <v>1213000</v>
      </c>
      <c r="C18" s="5" t="n">
        <v>-5954000</v>
      </c>
    </row>
    <row r="19">
      <c r="A19" s="4" t="inlineStr">
        <is>
          <t>Net cash provided by operating activities</t>
        </is>
      </c>
      <c r="B19" s="5" t="n">
        <v>73770000</v>
      </c>
      <c r="C19" s="5" t="n">
        <v>66297000</v>
      </c>
    </row>
    <row r="20">
      <c r="A20" s="3" t="inlineStr">
        <is>
          <t>Cash Flows from Investing Activities</t>
        </is>
      </c>
    </row>
    <row r="21">
      <c r="A21" s="4" t="inlineStr">
        <is>
          <t>Purchase of property and equipment</t>
        </is>
      </c>
      <c r="B21" s="5" t="n">
        <v>-13295000</v>
      </c>
      <c r="C21" s="5" t="n">
        <v>-27746000</v>
      </c>
    </row>
    <row r="22">
      <c r="A22" s="4" t="inlineStr">
        <is>
          <t>Net cash used in investing activities</t>
        </is>
      </c>
      <c r="B22" s="5" t="n">
        <v>-13295000</v>
      </c>
      <c r="C22" s="5" t="n">
        <v>-27746000</v>
      </c>
    </row>
    <row r="23">
      <c r="A23" s="3" t="inlineStr">
        <is>
          <t>Cash Flows from Financing Activities</t>
        </is>
      </c>
    </row>
    <row r="24">
      <c r="A24" s="4" t="inlineStr">
        <is>
          <t>Purchase of treasury stock</t>
        </is>
      </c>
      <c r="B24" s="5" t="n">
        <v>-22125000</v>
      </c>
      <c r="C24" s="5" t="n">
        <v>-47512000</v>
      </c>
    </row>
    <row r="25">
      <c r="A25" s="4" t="inlineStr">
        <is>
          <t>Exercise of common stock options</t>
        </is>
      </c>
      <c r="B25" s="5" t="n">
        <v>6999000</v>
      </c>
      <c r="C25" s="5" t="n">
        <v>6637000</v>
      </c>
    </row>
    <row r="26">
      <c r="A26" s="4" t="inlineStr">
        <is>
          <t>Purchases under employee stock purchase</t>
        </is>
      </c>
      <c r="B26" s="5" t="n">
        <v>257000</v>
      </c>
      <c r="C26" s="5" t="n">
        <v>239000</v>
      </c>
    </row>
    <row r="27">
      <c r="A27" s="4" t="inlineStr">
        <is>
          <t>Net cash used in financing activities</t>
        </is>
      </c>
      <c r="B27" s="5" t="n">
        <v>-14869000</v>
      </c>
      <c r="C27" s="5" t="n">
        <v>-40636000</v>
      </c>
    </row>
    <row r="28">
      <c r="A28" s="4" t="inlineStr">
        <is>
          <t>Increase in cash and cash equivalents</t>
        </is>
      </c>
      <c r="B28" s="5" t="n">
        <v>45606000</v>
      </c>
      <c r="C28" s="5" t="n">
        <v>-2085000</v>
      </c>
    </row>
    <row r="29">
      <c r="A29" s="4" t="inlineStr">
        <is>
          <t>Cash and cash equivalents at beginning of period</t>
        </is>
      </c>
      <c r="B29" s="5" t="n">
        <v>83223000</v>
      </c>
      <c r="C29" s="5" t="n">
        <v>91713000</v>
      </c>
    </row>
    <row r="30">
      <c r="A30" s="4" t="inlineStr">
        <is>
          <t>Cash and cash equivalents at end of period</t>
        </is>
      </c>
      <c r="B30" s="5" t="n">
        <v>128829000</v>
      </c>
      <c r="C30" s="5" t="n">
        <v>89628000</v>
      </c>
    </row>
    <row r="31">
      <c r="A31" s="3" t="inlineStr">
        <is>
          <t>Supplemental Cash Flow Information:</t>
        </is>
      </c>
    </row>
    <row r="32">
      <c r="A32" s="4" t="inlineStr">
        <is>
          <t>Income taxes paid</t>
        </is>
      </c>
      <c r="B32" s="5" t="n">
        <v>9830000</v>
      </c>
      <c r="C32" s="5" t="n">
        <v>11927000</v>
      </c>
    </row>
    <row r="33">
      <c r="A33" s="4" t="inlineStr">
        <is>
          <t>Purchase of software license under finance agreement</t>
        </is>
      </c>
      <c r="B33" s="6" t="n">
        <v>0</v>
      </c>
      <c r="C33" s="6" t="n">
        <v>379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Note 1 — Summary of Significant Accounting Policies Basis of Presentation: The unaudited consolidated financial statements include the accounts of the Company and its subsidiaries. Significant intercompany accounts and transactions have been eliminated in consolidation. The unaudited consolidated financial statements herein have been prepared by CorVel Corporation (“the Company”, “we”, “our”, “us”) pursuant to the rules and regulations of the United States Securities and Exchange Commission (“SEC”). The accompanying interim unaudited consolidated financial statements have been prepared under the presumption that users of the interim financial information have either read or have access to the audited consolidated financial statements for the latest fiscal year ended March 31, 2020. Accordingly, note disclosures which would substantially duplicate the disclosures contained in the March 31, 2020 audited consolidated financial statements have been omitted from these interim unaudited consolidated financial statements. The Company evaluated all subsequent events and transactions through the date of filing this report. Certain information and note disclosures normally included in financial statements prepared in accordance with United States generally accepted accounting principles (“GAAP”) have been condensed or omitted pursuant to such rules and regulations. In the opinion of management, all adjustments considered necessary for a fair presentation have been included. Operating results for the three and nine months ended December 31, 2020 are not necessarily indicative of the results that may be expected for the fiscal year ending March 31, 2021. For further information, refer to the audited consolidated financial statements and notes thereto for the fiscal year ended March 31, 2020 included in the Company's Annual Report on Form 10-K filed with the SEC on June 10, 2020. Impact of COVID-19: The COVID-19 pandemic has impacted and could further impact our operations and the operations of our customers, suppliers and vendors as a result of quarantines, facility closures, illnesses, reduced medical services, and travel and logistics restrictions. The extent to which the COVID-19 pandemic impacts our business, results of operations, and financial condition will depend on future developments, which are highly uncertain and cannot be predicted. This includes, but is not limited to the duration, spread, severity, and impact of the COVID-19 pandemic, the effects of the COVID-19 pandemic on our customers, suppliers, and vendors, the remedial actions and stimulus measures adopted by federal, state, and local governments, the effects of stay at home mandates, the distribution and effectiveness of vaccines, and to what extent normal economic and operating conditions can resume. Even after the COVID-19 pandemic has subsided, we may continue to experience adverse impacts to our business as a result of any economic recession or depression that has occurred or may occur in the future. Therefore, the Company cannot reasonably estimate the full impact at this time. Recent Accounting Pronouncements: In December 2019, the FASB issued ASU 2019-12, “Simplifying the Accounting for Income Taxes”. The pronouncement simplifies the accounting for income taxes by removing certain exceptions to the general principles in ASC Topic 740, “Income Taxes”. The pronouncement also improves consistent application of and simplifies GAAP for other areas of Topic 740 by clarifying and amending existing guidance. This standard is effective for fiscal years beginning after December 15, 2020, with early adoption permitted. We are still evaluating the impact this guidance will have on our consolidated financial statements. Guidance Adopted: In June 2016, the FASB issued ASU 2016-13 regarding ASC Topic 326, “Measurement of Credit Losses on Financial Instruments”.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Subsequently, the FASB issued an amendment to clarify the implementation dates and items that fall within the scope of this pronouncement. This standard is effective for fiscal years beginning after December 15, 2019, including interim periods within those fiscal years. The Company has adopted this standard as of April 1, 2020. The adoption did not have a material impact on our consolidated financial statements. On an ongoing basis, the Company will contemplate forward-looking economic conditions in recording lifetime expected credit losses for the Company’s financial assets measured at cost. In January 2017, the FASB issued ASU 2017-04 regarding ASC Topic 350, “Simplifying the Test for Goodwill Impairment”. The pronouncement simplifies the accounting for goodwill impairments by eliminating step two from the goodwill impairment test. Under this guidance, if the carrying amount of a reporting unit exceeds its estimated fair value, an impairment charge shall be recognized in an amount equal to that excess, limited to the total amount of goodwill allocated to that reporting unit. This standard is effective for fiscal years beginning after December 15, 2019, with early adoption permitted. The Company has adopted this standard as of April 1, 2020. The adoption did not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Dec. 31, 2020</t>
        </is>
      </c>
    </row>
    <row r="3">
      <c r="A3" s="3" t="inlineStr">
        <is>
          <t>Revenue Recognition [Abstract]</t>
        </is>
      </c>
    </row>
    <row r="4">
      <c r="A4" s="4" t="inlineStr">
        <is>
          <t>Revenue Recognition</t>
        </is>
      </c>
      <c r="B4" s="4" t="inlineStr">
        <is>
          <t>Note 2 – Revenue Recognition Revenue from Contracts with Customers Revenue is recognized when control of the promised services is transferred to the Company’s customers in an amount that reflects the consideration the Company expects to be entitled to in exchange for those services. As the Company completes its performance obligations, which are identified below, it has an unconditional right to consideration as outlined in the Company’s contracts. Generally, the Company’s accounts receivable are expected to be collected in 30 days in accordance with the underlying payment terms. The Company generates revenue through its patient management and network solutions service lines. The Company operates in one reportable operating segment, managed care. Patient Management Service Line The patient management service line provides services primarily related to workers’ compensation claims management and case management. This service line also includes additional services such as accident and health claims programs. Each claim referred by the customer is considered an additional optional purchase of claims management services under the agreement with the customer. The transaction price is readily available from the contract and is fixed for each service. Revenue is recognized over time as services are provided as the performance obligations are satisfied through the effort expended to research, investigate, evaluate, document, and report the claim and control of these services is transferred to the customer. Revenue is recognized based on historical claim closure rates and claim type applied utilizing a portfolio approach based on time elapsed for these claims, generally between three and fifteen months. The Company believes this approach reasonably reflects the transfer of the claims management services to its customers. The Company’s obligation to manage claims and cases under the patient management service line can range from less than one year to multi-year contracts. They are generally one year under the terms of the contract; however, many of these contracts contain auto-renewal provisions and the Company’s customer relationships can span multiple years. Under certain claims management agreements, the Company receives consideration from a customer at contract inception prior to transferring services to the customer, however, the Company would begin performing services immediately. The period between a customer’s payment of consideration and the completion of the promised services is generally less than one year. There is no difference between the amount of promised consideration and the cash selling price of the promised services. The fee is billed upfront by the Company in order to provide customers with simplified and predictable ways of purchasing the Company’s services. The patient management service line also offers the services of case managers who provide administration services by proactively managing medical treatment for claimants while facilitating an understanding of and participation in their rehabilitation process. Revenue for case management services is recognized over time as the performance obligations are satisfied through the effort expended to manage the medical treatment for claimants and control of these services is transferred to the customer. Case management services are generally billed based on time incurred, are considered variable consideration, and revenue is recognized at the amount in which the Company has the right to invoice for services performed. The Company believes this approach reasonably reflects the transfer of the case management service to the customer. Network Solutions Service Line The network solutions service line consists primarily of medical bill review and third-party services. Medical bill review services provide an analysis of medical charges for customers’ claims to identify opportunities for savings. Medical bill review services revenues are recognized at a point in time when control of the service is transferred to the customer. Revenue is recognized based upon the transfer of the results of the medical bill review service to the customer as this is the most accurate depiction of the transfer of the service to the customer. Medical bill review revenues are variable, generally based on performance metrics set forth in the underlying contracts. Each period, the Company bases its estimates on a contract-by-contract basis. The Company makes its best estimate of amounts the Company has earned and expects to be collected using historical averages and other factors to project such revenues. Variable consideration is recognized when the Company concludes that it is probable that a significant revenue reversal will not occur in future periods. Third-party services revenue includes pharmacy, directed care services and other services, and includes amounts received from customers compensating the Company for certain third-party costs associated with providing its integrated network solutions services. The Company is considered the principal in these transactions as it directs the third party, controls the specified service, performs program utilization review, directs payment to the provider, accepts the financial risk of loss associated with services rendered and combines the services provided into an integrated solution, as specified within the Company’s customer contracts. The Company has the ability to influence contractual fees with customers and possesses the financial risk of loss in certain contractual obligations. These factors indicate the Company is the principal and, as such, it is required to recognize revenue gross and service partner vendor fees in the operating expense in the Company’s consolidated statements of income. The following table presents revenues disaggregated by service line for the three and nine months ended December 31, 2020 and 2019:
Three Months Ended
Three Months Ended
December 31, 2020
December 31, 2019
Patient management services
$
96,554,000
$
98,326,000
Network solutions services
44,952,000
49,766,000
Total services
$
141,506,000
$
148,092,000
Nine Months Ended
Nine Months Ended
December 31, 2020
December 31, 2019
Patient management services
$
272,025,000
$
293,528,000
Network solutions services
135,109,000
151,672,000
Total services
$
407,134,000
$
445,200,000
Arrangements with Multiple Performance Obligations For many of the Company’s services, the Company typically has one performance obligation; however, the Company also provides the customer with an option to acquire additional services. The Company offers multiple services under its patient management and network solutions service lines. The Company typically provides a menu of offerings from which the customer may choose to purchase. The price of each service is separate and distinct and provides a separate and distinct value to the customer. Pricing is generally consistent for each service irrespective of the other services or quantities requested by the customer. Contract Balances The timing of revenue recognition, billings and cash collections results in billed accounts receivables, unbilled receivables, and contract liabilities (reported as deferred revenues) on the Company’s consolidated balance sheets. Unbilled receivables are due to the Company unconditionally for services already rendered except for physical invoicing and the passage of time. Invoicing requirements vary by customer contract, but substantially all unbilled revenues are billed within one year.
December 31, 2020
March 31, 2020
Billed receivables
$
52,594,000
$
51,208,000
Allowance for doubtful accounts
(3,800,000
)
(5,133,000
)
Unbilled receivables
14,785,000
19,692,000
Accounts receivable, net
$
63,579,000
$
65,767,000
When the Company receives consideration from a customer prior to transferring services to the customer under the terms of certain claims management agreements, it records deferred revenues on the Company’s consolidated balance sheets, which represents a contract liability. Certain services, such as claims management, are provided under fixed-fee service agreements and require the Company to manage claims over a contract period, typically for one year with the option for auto renewal, with the fixed fee renewing on the anniversary date of such contracts. The Company recognizes deferred revenues as revenues when it performs services and transfers control of the services to the customer and satisfies the performance obligation which it determines utilizing a portfolio approach. For all fixed fee service agreements, revenues are recognized over the expected service periods by type of claim. The table below presents the deferred revenues balance and the significant activity affecting deferred revenues during the nine months ended December 31, 2020:
Nine Months Ended
December 31, 2020
Beginning balance at April 1, 2020 (Note 8)
$
17,645,000
Additions
28,687,000
Revenue recognized from beginning of period
(8,311,000
)
Revenue recognized from additions
(15,499,000
)
Ending balance at December 31, 2020 (Note 8)
$
22,522,000
Remaining Performance Obligations As of December 31, 2020, the Company had $22.5 million of remaining performance obligations related to claims and non-claims services for which the price is fixed. Remaining performance obligations consist of deferred revenues. The Company expects to recognize approximately 98% of its remaining performance obligations as revenues within one year and the remaining balance thereafter. See the discussion below regarding the practical expedients elected for the disclosure of remaining performance obligations. Costs to Obtain a Contract The Company has an internal sales force compensation program where remuneration is based solely on the revenues recognized in the period and does not represent an incremental cost to the Company which provides a future benefit expected to be longer than one year and would meet the criteria to be capitalized and presented as unbilled receivables on the Company’s consolidated balance sheets.
Practical Expedients Elected As a practical expedient, the Company does not adjust the consideration in a contract for the effects of a significant financing component. It expects, at contract inception, that the period between a customer’s payment of consideration and the transfer of promised services to the customer will be one year or less. For patient management services that are billed on a time-and-expense incurred or per unit basis and for which revenue is recognized over time, the Company recognizes revenue at the amount to which it has the right to invoice for services performed. The Company does not disclose the value of remaining performance obligations for (i) contracts for which it recognizes revenue at the amount to which it has the right to invoice for services performed, and (ii) contracts with variable consideration allocated entirely to a single performance oblig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nd Stock Options</t>
        </is>
      </c>
      <c r="B1" s="2" t="inlineStr">
        <is>
          <t>9 Months Ended</t>
        </is>
      </c>
    </row>
    <row r="2">
      <c r="B2" s="2" t="inlineStr">
        <is>
          <t>Dec. 31, 2020</t>
        </is>
      </c>
    </row>
    <row r="3">
      <c r="A3" s="3" t="inlineStr">
        <is>
          <t>Disclosure Of Compensation Related Costs Sharebased Payments [Abstract]</t>
        </is>
      </c>
    </row>
    <row r="4">
      <c r="A4" s="4" t="inlineStr">
        <is>
          <t>Stock-Based Compensation and Stock Options</t>
        </is>
      </c>
      <c r="B4" s="4" t="inlineStr">
        <is>
          <t xml:space="preserve">Note 3 — Stock-Based Compensation and Stock Options Under the Company’s Restated Omnibus Incentive Plan (formerly the Restated 1988 Executive Stock Option Plan) (“the Plan”) as in effect at December 31, 2020, options exercisable for up to 20,615,000 shares of the Company’s common stock may be granted over the life of the Plan to key employees, non-employee directors, and consultants at exercise prices not less than the fair market value of the common stock on the date of grant. Options granted under the Plan are non-statutory stock options and generally vest 25% one year from the date of grant with the remaining 75% vesting ratably each month for the next 36 months. The options granted to employees and the Company’s Board of Directors expire at the end of five years and ten years from the date of grant, respectively. All options granted in the nine months ended December 31, 2020 and 2019 were granted with an exercise price equal to the fair value of the Company’s common stock on the grant date and are non-statutory stock options. The Company records compensation expense for employee stock options based on the estimated fair value of the options on the date of grant using the Black-Scholes option-pricing model with the assumptions included in the table below. The Company uses historical data, among other factors, to estimate the expected volatility, the expected dividend yield and the expected option life. The Company accounts for forfeitures as they occur, rather than estimating expected forfeitures. The risk-free rate is based on the interest rate paid on a U.S. Treasury issue with a term similar to the estimated life of the option. The following assumptions were used to estimate the fair value of options granted during the three months ended December 31, 2020 and 2019 using the Black-Scholes option-pricing model:
Three Months Ended
December 31, 2020
December 31, 2019
Risk-free interest rate
0.33%
1.66%
Expected volatility
34%
31%
Expected dividend yield
0.00%
0.00%
Expected weighted average life of option in years
4.5 years
4.5 years
For the three months ended December 31, 2020 and 2019, the Company recorded share-based compensation expense of $1,251,000 and $1,143,000, respectively. For the nine months ended December 31, 2020 and 2019, the Company recorded share-based compensation expenses of $3,484,000 and $3,566,000, respectively. The table below shows the amounts recognized in the unaudited consolidated financial statements for stock compensation expense for time-based options and performance-based options during the three and nine months ended December 31, 2020 and 2019, respectively.
Three Months Ended
December 31, 2020
December 31, 2019
Cost of revenues
$
516,000
$
529,000
General and administrative
735,000
614,000
Total cost of stock-based compensation included in income before income tax provision
1,251,000
1,143,000
Amount of income tax benefit recognized
(231,000
)
(271,000
)
Amount charged against net income
$
1,020,000
$
872,000
Effect on basic earnings per share
$
(0.06
)
$
(0.05
)
Effect on diluted earnings per share
$
(0.06
)
$
(0.05
)
Nine Months Ended
December 31, 2020
December 31, 2019
Cost of revenues
$
1,510,000
$
1,531,000
General and administrative
1,974,000
2,035,000
Total cost of stock-based compensation included in income before income tax provision
3,484,000
3,566,000
Amount of income tax benefit recognized
(724,000
)
(797,000
)
Amount charged against net income
$
2,760,000
$
2,769,000
Effect on basic earnings per share
$
(0.15
)
$
(0.15
)
Effect on diluted earnings per share
$
(0.15
)
$
(0.15
) The following table summarizes information for all stock options for the three and nine months ended December 31, 2020 and 2019:
Three Months Ended December 31, 2020
Three Months Ended December 31, 2019
Shares
Weighted Average Exercise Price
Shares
Weighted Average Exercise Price
Options outstanding, beginning
975,917
$
57.97
990,064
$
49.84
Options granted
122,750
87.69
144,650
77.93
Options exercised
(62,997
)
44.83
(28,225
)
44.28
Options cancelled/forfeited
(2,234
)
59.31
(6,975
)
48.55
Options outstanding, ending
1,033,436
$
62.30
1,099,514
$
53.66
Nine Months Ended December 31, 2020
Nine Months Ended December 31, 2019
Shares
Weighted Average Exercise Price
Shares
Weighted Average Exercise Price
Options outstanding, beginning
1,029,103
$
54.87
1,058,411
$
45.17
Options granted
209,575
78.52
242,125
78.43
Options exercised
(187,815
)
40.13
(185,173
)
37.67
Options cancelled/forfeited
(17,427
)
57.37
(15,849
)
52.13
Options outstanding, ending
1,033,436
$
62.30
1,099,514
$
53.66
The following table summarizes the status of stock options outstanding and exercisable at December 31, 2020:
Range of Exercise Price
Number of Outstanding Options
Weighted Average Remaining Contractual Life
Outstanding Options – Weighted Average Exercise Price
Exercisable Options – Number of Exercisable Options
Exercisable Options – Weighted Average Exercise Price
$21.87 to $49.40
287,621
2.26
$
39.58
249,975
$
38.29
$49.41 to $59.32
316,197
2.90
57.32
105,756
57.70
$59.33 to $87.49
278,943
4.32
77.60
39,169
75.48
$87.50 to $88.22
150,675
4.71
87.79
—
—
Total
1,033,436
3.37
$
62.30
394,900
$
47.18
The following table summarizes the status of all outstanding options at December 31, 2020, and changes during the three months then ended:
Number of Options
Weighted Average Exercise Price Per Share
Weighted Average Remaining Contractual Life (Years)
Aggregate Intrinsic Value as of December 31, 2020
Options outstanding at October 1, 2020
975,917
$
57.97
Granted
122,750
87.69
Exercised
(62,997
)
44.83
Cancelled – forfeited
(1,905
)
63.54
Cancelled – expired
(329
)
34.78
Ending outstanding
1,033,436
$
62.30
3.37
$
45,161,613
Ending vested and expected to vest
808,294
$
53.51
3.41
$
22,224,930
Ending exercisable at December 31, 2020
394,900
$
47.18
2.50
$
23,230,004
The weighted-average grant-date fair value of options granted during the three months ended December 31, 2020 and 2019, was $25.20 and $22.23, respectively. Included in the above-noted stock option grants and stock compensation expense are performance-based stock options that vest only upon the Company’s achievement of certain earnings per share targets on a calendar year basis, as determined by the Company’s Board of Directors. These options were valued in the same manner as the time-based options. However, the Company only recognizes stock compensation expense to the extent that the targets are determined to be probable of being achieved, which triggers the vesting of the performance options. The Company recognized $513,000 and $400,000 of stock compensation expense for the three months ended December 31, 2020 and 2019, respectively, for performance-based stock options. The Company recognized $1,316,000 and $1,413,000 of stock compensation expense for the nine months ended December 31, 2020 and 2019, respectively, for performance-based stock op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4T16:30:34Z</dcterms:created>
  <dcterms:modified xmlns:dcterms="http://purl.org/dc/terms/" xmlns:xsi="http://www.w3.org/2001/XMLSchema-instance" xsi:type="dcterms:W3CDTF">2021-02-04T16:30:34Z</dcterms:modified>
</cp:coreProperties>
</file>